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Busi" sheetId="6" r:id="rId6"/>
    <s:sheet name="Summary of Significant Accounti" sheetId="7" r:id="rId7"/>
    <s:sheet name="Stock-based Compensation" sheetId="8" r:id="rId8"/>
    <s:sheet name="Inventories" sheetId="9" r:id="rId9"/>
    <s:sheet name="Equipment and Leasehold Improve" sheetId="10" r:id="rId10"/>
    <s:sheet name="Unsecured Notes Payable" sheetId="11" r:id="rId11"/>
    <s:sheet name="Notes Payable-Related Party" sheetId="12" r:id="rId12"/>
    <s:sheet name="Line of Credit" sheetId="13" r:id="rId13"/>
    <s:sheet name="Credit Card Advance" sheetId="14" r:id="rId14"/>
    <s:sheet name="Term Notes Payable Shareholder" sheetId="15" r:id="rId15"/>
    <s:sheet name="Stockholders' Equity" sheetId="16" r:id="rId16"/>
    <s:sheet name="Related Parties" sheetId="17" r:id="rId17"/>
    <s:sheet name="Unsecured Lines of Credit" sheetId="18" r:id="rId18"/>
    <s:sheet name="Commitments and Contingencies" sheetId="19" r:id="rId19"/>
    <s:sheet name="Subsequent Events" sheetId="20" r:id="rId20"/>
    <s:sheet name="Summary of Significant Accoun21" sheetId="21" r:id="rId21"/>
    <s:sheet name="Summary of Significant Accoun22" sheetId="22" r:id="rId22"/>
    <s:sheet name="Stock-based Compensation (Table" sheetId="23" r:id="rId23"/>
    <s:sheet name="Inventories (Tables)" sheetId="24" r:id="rId24"/>
    <s:sheet name="Equipment and Leasehold Impro25" sheetId="25" r:id="rId25"/>
    <s:sheet name="Notes Payable (Tables)" sheetId="26" r:id="rId26"/>
    <s:sheet name="Notes Payable-Related Party (Ta" sheetId="27" r:id="rId27"/>
    <s:sheet name="Stockholders Equity (Tables)" sheetId="28" r:id="rId28"/>
    <s:sheet name="Commitments and Contingencies (" sheetId="29" r:id="rId29"/>
    <s:sheet name="Nature of Business (Details Nar" sheetId="30" r:id="rId30"/>
    <s:sheet name="Going Concern (Details Narrativ" sheetId="31" r:id="rId31"/>
    <s:sheet name="Allowance for Doubtful Accounts" sheetId="32" r:id="rId32"/>
    <s:sheet name="Concentrations (Details Narrati" sheetId="33" r:id="rId33"/>
    <s:sheet name="Advertising Costs (Details Narr" sheetId="34" r:id="rId34"/>
    <s:sheet name="Research and development (Detai" sheetId="35" r:id="rId35"/>
    <s:sheet name="Opearting Leases (Details Narra" sheetId="36" r:id="rId36"/>
    <s:sheet name="Results of Reporting Lines (Det" sheetId="37" r:id="rId37"/>
    <s:sheet name="Net Income (Loss) per share(Det" sheetId="38" r:id="rId38"/>
    <s:sheet name="Stock-based Compensation (Detai" sheetId="39" r:id="rId39"/>
    <s:sheet name="Stock Options Activity (Details" sheetId="40" r:id="rId40"/>
    <s:sheet name="Assumptions (Details)" sheetId="41" r:id="rId41"/>
    <s:sheet name="Weighted Average outstanding st" sheetId="42" r:id="rId42"/>
    <s:sheet name="Compensation Expense (Details)" sheetId="43" r:id="rId43"/>
    <s:sheet name="Inventories (Details)" sheetId="44" r:id="rId44"/>
    <s:sheet name="Equipment and Leasehold Impro45" sheetId="45" r:id="rId45"/>
    <s:sheet name="Equipment and Leasehold Impro46" sheetId="46" r:id="rId46"/>
    <s:sheet name="Unsecured Notes Payable (Detail" sheetId="47" r:id="rId47"/>
    <s:sheet name="Short-term Notes Payable-Relate" sheetId="48" r:id="rId48"/>
    <s:sheet name="Line of Credit (Details Narrati" sheetId="49" r:id="rId49"/>
    <s:sheet name="Credit Card Advance (Details Na" sheetId="50" r:id="rId50"/>
    <s:sheet name="Term Notes Payable Shareholder " sheetId="51" r:id="rId51"/>
    <s:sheet name="Term Notes Payable Shareholde52" sheetId="52" r:id="rId52"/>
    <s:sheet name="Stockholders Equity (Details 1)" sheetId="53" r:id="rId53"/>
    <s:sheet name="Stockholders Equity (Details 2)" sheetId="54" r:id="rId54"/>
    <s:sheet name="Related Parties (Details Narrat" sheetId="55" r:id="rId55"/>
    <s:sheet name="Unsecured Lines of Credit (Deta" sheetId="56" r:id="rId56"/>
    <s:sheet name="Commitments and Contingencies -" sheetId="57" r:id="rId57"/>
    <s:sheet name="Commitments and Contingencies58" sheetId="58" r:id="rId58"/>
    <s:sheet name="Commitments and Contingencies59" sheetId="59" r:id="rId59"/>
    <s:sheet name="Commitments and Contingencies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Sep. 30, 2015</t>
  </si>
  <si>
    <t>Nov. 12, 2015</t>
  </si>
  <si>
    <t>Document And Entity Information</t>
  </si>
  <si>
    <t>Entity Registrant Name</t>
  </si>
  <si>
    <t>Luvu Brand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n. 30, 2015</t>
  </si>
  <si>
    <t>Current assets:</t>
  </si>
  <si>
    <t>Cash and cash equivalents</t>
  </si>
  <si>
    <t>Accounts receivable, net</t>
  </si>
  <si>
    <t>Inventories, net</t>
  </si>
  <si>
    <t>Prepaid expenses</t>
  </si>
  <si>
    <t>Total current assets</t>
  </si>
  <si>
    <t>Equipment and leasehold improvements, net</t>
  </si>
  <si>
    <t>Other assets</t>
  </si>
  <si>
    <t>Total assets</t>
  </si>
  <si>
    <t>Current liabilities:</t>
  </si>
  <si>
    <t>Accounts payable</t>
  </si>
  <si>
    <t>Accrued compensation</t>
  </si>
  <si>
    <t>Unsecured lines of credit</t>
  </si>
  <si>
    <t>Accrued expenses and interest</t>
  </si>
  <si>
    <t>Line of credit</t>
  </si>
  <si>
    <t>Short-term unsecured notes payable</t>
  </si>
  <si>
    <t>Current portion of equipment notes payable</t>
  </si>
  <si>
    <t xml:space="preserve"> </t>
  </si>
  <si>
    <t>Current portion of term note payable - shareholder</t>
  </si>
  <si>
    <t>Current portion of leases payable</t>
  </si>
  <si>
    <t>Current portion of deferred rent payable</t>
  </si>
  <si>
    <t>Merchant cash advance (net of discount)</t>
  </si>
  <si>
    <t>Notes payable-related party</t>
  </si>
  <si>
    <t>Total current liabilities</t>
  </si>
  <si>
    <t>Long-term liabilities:</t>
  </si>
  <si>
    <t>Leases payable</t>
  </si>
  <si>
    <t>Equipment notes payable</t>
  </si>
  <si>
    <t>Deferred rent payable</t>
  </si>
  <si>
    <t>Unsecured note payable</t>
  </si>
  <si>
    <t>Term note payable - shareholder</t>
  </si>
  <si>
    <t>Total Liabilities</t>
  </si>
  <si>
    <t>Commitments and contingencies (See Note 14)</t>
  </si>
  <si>
    <t>Stockholders' deficit:</t>
  </si>
  <si>
    <t>Common stock</t>
  </si>
  <si>
    <t>Additional paid-in capital</t>
  </si>
  <si>
    <t>Accumulated deficit</t>
  </si>
  <si>
    <t>Total stockholders'deficit</t>
  </si>
  <si>
    <t>Total liabilities and stockholders' deficit</t>
  </si>
  <si>
    <t>Preferred Stock [Member]</t>
  </si>
  <si>
    <t>Preferred stock</t>
  </si>
  <si>
    <t>Series A Convertible Preferred Stock [Member]</t>
  </si>
  <si>
    <t>Consolidated Balance Sheets (Parenthetical) - USD ($)</t>
  </si>
  <si>
    <t>Preferred stock - shares authorized</t>
  </si>
  <si>
    <t>Common stock- par value</t>
  </si>
  <si>
    <t>Common stock- shares authorized</t>
  </si>
  <si>
    <t>Common stock- shares issued</t>
  </si>
  <si>
    <t>Common stock- shares outstanding</t>
  </si>
  <si>
    <t>Preferred stock - par value</t>
  </si>
  <si>
    <t>Preferred stock - shares issued</t>
  </si>
  <si>
    <t>Preferred stock - shares outstanding</t>
  </si>
  <si>
    <t>$ .0001</t>
  </si>
  <si>
    <t>Preferred stock - liquidation preference</t>
  </si>
  <si>
    <t>Consolidated Statements of Operations - USD ($)</t>
  </si>
  <si>
    <t>Sep. 30, 2014</t>
  </si>
  <si>
    <t>Income Statement [Abstract]</t>
  </si>
  <si>
    <t>Net Sales</t>
  </si>
  <si>
    <t>Cost of goods sold</t>
  </si>
  <si>
    <t>Gross profit</t>
  </si>
  <si>
    <t>Operating expenses:</t>
  </si>
  <si>
    <t>Advertising and promotion</t>
  </si>
  <si>
    <t>Other selling and marketing</t>
  </si>
  <si>
    <t>General and administrative</t>
  </si>
  <si>
    <t>Depreciation</t>
  </si>
  <si>
    <t>Total operating expenses</t>
  </si>
  <si>
    <t>Operating (loss) income</t>
  </si>
  <si>
    <t>Other income (expense):</t>
  </si>
  <si>
    <t>Interest income</t>
  </si>
  <si>
    <t>Interest (expense) and financing costs</t>
  </si>
  <si>
    <t>Total other income (expense)</t>
  </si>
  <si>
    <t>Loss from operations before income taxes</t>
  </si>
  <si>
    <t>Provision for income taxes</t>
  </si>
  <si>
    <t>Net loss</t>
  </si>
  <si>
    <t>Net loss per share:</t>
  </si>
  <si>
    <t>Basic and diluted loss per common share</t>
  </si>
  <si>
    <t>Weighted-average common shares outstanding:</t>
  </si>
  <si>
    <t>Basic and diluted weighted average common and common equivalents shares outstanding</t>
  </si>
  <si>
    <t>Consolidated Statements of Cash Flows - USD ($)</t>
  </si>
  <si>
    <t>OPERATING ACTIVITIES:</t>
  </si>
  <si>
    <t>Adjustments to reconcile net loss to net cash provided by (used in) operating activities:</t>
  </si>
  <si>
    <t>Depreciation and amortization</t>
  </si>
  <si>
    <t>Stock-based compensation expense</t>
  </si>
  <si>
    <t>Provision for bad debt</t>
  </si>
  <si>
    <t>Change in operating assets and liabilities:</t>
  </si>
  <si>
    <t>Accounts receivable</t>
  </si>
  <si>
    <t>Inventories</t>
  </si>
  <si>
    <t>Prepaid expenses and other assets</t>
  </si>
  <si>
    <t>Net cash provided by (used in) operating activities</t>
  </si>
  <si>
    <t>INVESTING ACTIVITIES:</t>
  </si>
  <si>
    <t>Investment in equipment and leasehold improvements</t>
  </si>
  <si>
    <t>Net cash used in investing activities</t>
  </si>
  <si>
    <t>FINANCING ACTIVITIES:</t>
  </si>
  <si>
    <t>Repayment of term note - shareholder</t>
  </si>
  <si>
    <t>Proceeds from unsecured note payable</t>
  </si>
  <si>
    <t>Net cash provided by line of credit</t>
  </si>
  <si>
    <t>Net repayment of credit card advance</t>
  </si>
  <si>
    <t>Repayment of unsecured line of credit</t>
  </si>
  <si>
    <t>Payments on equipment notes</t>
  </si>
  <si>
    <t>Repayment of short-term unsecured notes payable</t>
  </si>
  <si>
    <t>Principle payments on capital leas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Noncash items: Purchases of equipment with equipment notes</t>
  </si>
  <si>
    <t>Cash paid during the year for: Interest</t>
  </si>
  <si>
    <t>Cash paid during the year for: Income taxes</t>
  </si>
  <si>
    <t>Organization and Nature of Business</t>
  </si>
  <si>
    <t>Organization, Consolidation and Presentation of Financial Statements [Abstract]</t>
  </si>
  <si>
    <t>NOTE 1. ORGANIZATION AND NATURE OF BUSINESS Luvu Brands, Inc. (the Company
or Luvu Brands, formerly known as Liberator, Inc.) was incorporated in the State of Florida on February 25, 1999.
References to the Company in these notes include the Company and its wholly owned subsidiaries, OneUp Innovations,
Inc. (OneUp), and Foam Labs, Inc. (Foam Labs). The Company is a vertically integrated US-based
manufacturer that has built several brands in the wellness, lifestyle and casual furniture and seating categories. Many of our
products are offered in innovative vacuum eco-compressed packaging for retail stores, mass merchants, drug and internet retailers
worldwide. All of the Companys brands are headquartered in Atlanta, Georgia in a 140,000 square foot manufacturing
facility that employs over 140 people. Sales are generated through internet and print advertisements. We
have a diversified customer base with no particular concentration of credit risk in one economic sector. For the three
months ending September 30, 2015, sales to and through Amazon accounted for 30% of our net sales. Foreign operations and foreign
net sales are not material. Our business is seasonal and as a result we typically experience higher sales in our second and third
quarters. The accompanying unaudited condensed consolidated
financial statements of Luvu Brands, Inc. and all of its wholly-owned subsidiaries (collectively, the "Company" we
or "Luvu Brand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three months ended
September 30, 2015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30, 2015. Going Concern -</t>
  </si>
  <si>
    <t>Summary of Significant Accounting Policies</t>
  </si>
  <si>
    <t>Accounting Policies [Abstract]</t>
  </si>
  <si>
    <t>NOTE 2. SUMMARY OF SIGNIFICANT ACCOUNTING POLICIES Basis of Presentation These consolidated financial statements include
the accounts and operations of our wholly owned operating subsidiaries, OneUp Innovations, Inc. and Foam Labs, Inc. Intercompany
accounts and transactions have been eliminated in consolidation. Certain prior period amounts have been reclassified to conform
to the current year presentation. The accompanying consolidated condens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report on Form 10-K for the year ended June 30, 2015 filed on October 13, 2015. The preparation of financial statements in conformity
with GAAP requires management to make estimates and assumptions that affect the reported amounts of assets and liabilities and
the disclosures of contingent assets and liabilities at the balance sheet date and the reported amounts of revenues and expenses
during the period reported. Management reviews these estimates and assumptions periodically and reflects the effect of revisions
in the period that they are determined to be necessary. Actual results could differ from those estimates and assumptions.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asset impairment; income taxes; tax valuation reserves;
allowances for doubtful accounts; inventory valuation and reserves; share-based compensation; and useful lives for depreciation
and amortization. Actual results could differ materially from these estimates. Revenue Recognition 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product sales net of estimated
product returns and discounts from the list prices for its products. The amounts of product returns and the discount amounts have
not been material to date. The Company includes shipping and handling costs in cost of product sales.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September 30, 2015 and June 30, 2015.
September 30, 2015 (unaudited) June 30, 2015
Accounts receivable $ 785,523 $ 782,832
Allowance for doubtful accounts (19,115 ) (21,780 )
Allowance for discounts and returns (9,261 ) (13,148 )
Total accounts receivable, net $ 757,147 $ 747,904 Inventories and Inventory Reserves 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Concentration of Credit Risk The Company maintains
its cash accounts with banks located in Georgia. The total cash balances are insured by the Federal Deposit Insurance
Corporation (FDIC) up to $250,000 per bank. The Company had bank balances on deposit at September 30,
2015 that exceeded the balance insured by the FDIC by $190,637. During the three month ended September 30, 2015,
we purchased 20% and 11% of total inventory purchases from two vendors. During the fiscal year ended June 30, 2015,
we purchased 27% and 13% of total inventory purchases from two vendors. As of September 30, 2015 one of the Companys
customers (Amazon) represents 41% of the total accounts receivables. Fair Value of Financial and Derivative Instruments At September 30, 2015, our financial instruments
included cash and cash equivalents, accounts receivable, accounts payable, and other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 which defines
fair value,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25,288
at September 30, 2015 and $25,937 at June 30, 2015. Advertising expense for the three months ended September 30, 2015 and 2014
was $70,003 and $89,663, respectively. Research and Development Research and development expenses for new products
are expensed as they are incurred. Expenses for new product development totaled $38,031 and $27,094 for the three months ended
September 30, 2015 and 2014, respectively. Research and development costs are included in general and administrative expense. 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has determined that there was no impairment at September 30, 2015. Operating Leases On July 23, 2014, the Company entered into
an agreement with its landlord to extend the facilities lease by five years. The previous ten year lease was to expire on December
31, 2015. The agreement amends the lease to expire on December 31, 2020. The lease amendment was effective August 1, 2014 and included
a four month rental abatement in the amount of $117,660. In exchange for the rental abatement, the Company agreed to make improvements
to the facility totaling $123,505 within six months of August 1, 2014. As of September 30, 2015, the Company has completed $56,473
of the leasehold improvements. In addition, the monthly rent on the facility decreases from the current rent of $33,139 to $29,415
per month, beginning on December 1, 2014. Beginning January 1, 2015, the monthly rent is on an escalating schedule with the final
year of the lease at $35,123 per month. The rent expense under this lease for the three months ended September 30, 2015 and 2014
was $88,120 and $88,779, respectively. The Company also leases certain equipment under
operating leases, as more fully described in Note 14 - Commitments and Contingencies Segment Information We have identified three reportable sales channels : Direct,
Wholesale Other Direct Wholesale Wholesale Other Direct The following is a summary of sales results
for the Direct, Wholesale, and Other channels.
Three Months Ended (unaudited)
September 30, September 30,
Net Sales:
Direct $ 1,128,374 $ 1,252,720
Wholesale 2,486,035 2,209,610
Other 103,034 113,018
Total Net Sales $ 3,717,443 $ 3,575,348
Gross Profit:
Direct $ 514,027 $ 557,136
Wholesale 500,686 431,309
Other (100,867 ) (77,241 )
Total Gross Profit $ 913,846 $ 911,204 Recent Accounting Pronouncements In August 2014, the FASB
issued Accounting Standards Update (ASU) No. 2014-15 on Presentation of Financial Statements Going Concern
(Subtopic 205-40)  Disclosure of Uncertainties about an Entitys Ability to Continue as a Going Concern In June 2015, Technical Corrections and Improvements . We are currently reviewing the provisions
of this ASU to determine if there will be any impact on our results of operations, cash flows or financial condition. In July 2015, FASB issued
Accounting Standards Update (ASU) No. 2015-11,  Inventory (Topic 330): Simplifying the Measurement of Inventory
We are currently reviewing the provisions of this ASU to determine if there will be any impact on our results of operations, cash
flows or financial condition. In August 2015, FASB
issued Accounting Standards Update (ASU) No.2015-14,  Revenue from Contracts with Customers (Topic 606):
Deferral of the Effective Date In September 2015,
Business Combinations (Topic 805): Simplifying
the Accounting for Measurement-Period Adjust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Net Loss Per Share 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loss per share is computed by dividing net loss available to common stockholders by the weighted average
number of common and common equivalent shares outstanding during the period. Common equivalent shares outstanding as of September
30, 2015 and 2014, which consist of options, warrants, and convertible notes, have been excluded from the diluted net loss per
common share calculations because they are anti-dilutive. The following potentially issuable common shares
were not included in the computation of diluted net loss per share because they would have an anti-dilutive:
September 30,
2015 2014
Common stock options 4,455,500 4,110,500
Convertible preferred stock 4,300,000 4,300,000
Total 8,755,500 8,410,5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tock-based Compensation</t>
  </si>
  <si>
    <t>Disclosure of Compensation Related Costs, Share-based Payments [Abstract]</t>
  </si>
  <si>
    <t>Stockbased Compensation</t>
  </si>
  <si>
    <t xml:space="preserve">NOTE 3. STOCK-BASED COMPENSATION Options At September 30, 2015, the Company had the 2009
Stock Option Plan (the Plan), which is shareholder-approved and under which 5,000,000 shares are reserved for issuance
until the Plan terminates on October 20, 2019. Under the Plan,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September 30, 2015, the number of shares available for issuance under
the Plan was 544,500. The following table summarizes the Companys
stock option activities during the three months ended September 30, 2015:
Number of Shares Weighted Weighted Intrinsic
Options outstanding as of June 30, 2015 4,160,500 2.2 $ .07 $ 
Granted 700,000 4.8 $ .03 $ 
Exercised   $  $ 
Forfeited or expired (405,000 ) 3.7 $ .07 $ 
Options outstanding as of September 30, 2015 4,455,500 4.0 $ .09 $ 
Options exercisable as of September 30, 2015 2,223,000 2.0 $ .09 $ 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35 for such day. There were 700,000 stock options granted during
the three months ended September 30, 2015 and no stock options granted during the three months ended September 30, 2014. The value
assumptions related to options granted during the three months ended September 30, 2015 were as follows:
Three Months
Exercise Price: $.02 - $.03
Volatility: 270% - 284%
Risk Free Rate: 1.24% - 1.38%
Vesting Period: 4 years
Forfeiture Rate: 0%
Expected Life 4.1 years
Dividend Rate 0% The following table summarizes the weighted
average characteristics of outstanding stock options as of September 30, 2015:
Outstanding Options Exercisable Options
Exercise Prices Number Remaining Weighted Number of Weighted
$.02 to .03 900,000 4.7 $ .03  
$.05 to .09 2,769,000 2.4 $ .06 1,572,000 $ .06
$.15 to $.16 786,500 .9 $ .16 651,000 $ .16
Total stock options 4,455,500 2.6 $ .07 2,223,000 $ .09 Stock-based compensation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option-based compensation expense recognized
in the condensed consolidated statements of operations for the three month period ended September 30, 2015 and 2014 are based on
awards ultimately expected to vest, and is reduced for estimated forfeitures. The following table summarizes stock option-based
compensation expense by line item in the Condensed Consolidated Statements of Operations, all relating to the Plan:
Three Months
2015 2014
Cost of Goods Sold $ 2,550 $ 3,207
Other Selling and Marketing 1,883 1,424
General and Administrative 5,493 6,408
Total Stock-based Compensation Expense $ 9,926 $ 11,039 </t>
  </si>
  <si>
    <t>Inventory Disclosure [Abstract]</t>
  </si>
  <si>
    <t xml:space="preserve">NOTE 4. INVENTORIES, NET Inventories are stated at the lower of cost
(which approximates first-in, first-out) or market. Market is defined as sales price less cost to dispose and a normal profit margin.
Inventories consisted of the following:
September 30, 2015 June 30, 2015
Raw materials 637,883 554,108
Work in process 256,774 159,717
Finished goods 609,492 615,179
Total inventories 1,504,149 1,329,004
Allowance for inventory reserves (26,350 ) (26,350 )
Inventories, net $ 1,477,799 $ 1,302,654 </t>
  </si>
  <si>
    <t>Equipment and Leasehold Improvements, Net</t>
  </si>
  <si>
    <t>Property, Plant and Equipment [Abstract]</t>
  </si>
  <si>
    <t>NOTE 5. EQUIPMENT AND LEASEHOLD IMPROVEMENTS, NET Equipment and leasehold improvements are stated
at cost. Depreciation and amortization are provided using the straight-line method over the estimated useful lives for equipment
and furniture and fixtures, or the shorter of the remaining lease term or estimated useful lives for leasehold improvements. Equipment and leasehold improvements consisted
of the following:
September 30, June 30, Estimated
Factory Equipment $ 2,082,605 $ 1,909,890 2-10 years
Computer Equipment and Software 930,777 908,630 5-7 years
Office Equipment and Furniture 166,996 166,996 5-7 years
Leasehold Improvements 402,125 402,407 10 years
Subtotal 3,582,503 3,387,923
Accumulated Depreciation (2,818,501 ) (2,760,083 )
Total equipment and leasehold improvements, net $ 764,002 $ 627,840 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three months ended September 30, 2015.</t>
  </si>
  <si>
    <t>Unsecured Notes Payable</t>
  </si>
  <si>
    <t>Debt Disclosure [Abstract]</t>
  </si>
  <si>
    <t xml:space="preserve">NOTE 6. UNSECURED NOTES PAYABLE Notes payable consisted of the following:
September 30, 2015 June 30,
Unsecured note payable for $400,000 to two individual shareholders with interest at 20%, principal and interest paid bi-weekly, maturing August 28, 2015. Personally guaranteed by principal stockholder.  83,235
Unsecured note payable for $200,000 to two individual shareholders with interest at 20%, principal and interest paid bi-weekly, maturing August 30, 2016. 185,990 
Unsecured note payable for $100,000 to an individual, with interest at 20% payable monthly; principal due in full on October 31, 2014; extended to October 31, 2015. Subsequent to September 30, 2015, the due date on this note was extended by the holder to October 31, 2017 with interest payable monthly and principal due on maturity. Personally guaranteed by principal stockholder. 100,000 100,000
Unsecured note payable for $100,000 to an individual, with interest at 20% payable monthly; principal due in full on July 31, 2013. Subsequent to June 30, 2013, the due date on this note was extended by the holder to July 31, 2015. Subsequent to June 30, 2015, the due date on this note was extended by the holder to July 31, 2017. Personally guaranteed by principal stockholder. 100,000 100,000
Unsecured note payable for $300,000 to an individual, with interest at 20%, principal and interest originally due in full on January 3, 2013; extended to January 4, 2016 with interest payable monthly and principal due on maturity. Personally guaranteed by principal stockholder. 300,000 300,000
Unsecured note payable for $200,000 to an individual, with interest payable monthly at 20%, the principal was due in full on May 1, 2013; extended to May 1, 2015 by the note holder. Subsequent to May 1, 2015, the due date on this note was extended by the holder to May 1, 2017. Personally guaranteed by principal stockholder. 200,000 200,000
Total unsecured notes payable 885,990 783,235
Less: current portion (485,990 ) (483,235 )
Long-term unsecured notes payable $ 400,000 $ 300,000 </t>
  </si>
  <si>
    <t>Notes Payable-Related Party</t>
  </si>
  <si>
    <t>Notes to Financial Statements</t>
  </si>
  <si>
    <t>Short-term Notes Payable-Related Party</t>
  </si>
  <si>
    <t xml:space="preserve">NOTE 7. SHORT TERM NOTES PAYABLE-RELATED PARTY
September 30, 2015 June 30, 2015
Unsecured note payable to an officer, with interest at 3.25%, due on demand $ 40,000 $ 40,000
Unsecured note payable to an officer, with interest at 3.25%, due on demand $ 76,000 $ 76,000
Total related party notes payable $ 116,000 $ 116,000
Less: current portion (116,000 ) (116,000 )
Long-term related party notes payable $  $  </t>
  </si>
  <si>
    <t>Line of Credit</t>
  </si>
  <si>
    <t>NOTE 8. LINE OF CREDI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September 30, 2015, the interest rate was 6.25%) and the Monthly Service Fee was changed to .5% per
month. The Companys CEO, Louis Friedman, has
personally guaranteed the repayment of the facility. In addition, Luvu Brands has provided its corporate guarantee of
the credit facility (see Note 12). On September 30, 2015, the balance owed under this line of credit was $738,240. On
September 30, 2015,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si>
  <si>
    <t>Credit Card Advance</t>
  </si>
  <si>
    <t xml:space="preserve">NOTE 9. CREDIT CARD ADVANCE </t>
  </si>
  <si>
    <t>Term Notes Payable Shareholder</t>
  </si>
  <si>
    <t>NOTE 10. TERM NOTES PAYABLE - SHAREHOLDER 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ach year, with 12 payments of $16,450.45 during year five.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s of September 30, 2015 the principal balance under this term note was $606,860.</t>
  </si>
  <si>
    <t>Stockholders' Equity</t>
  </si>
  <si>
    <t>Equity [Abstract]</t>
  </si>
  <si>
    <t>NOTE 11. STOCKHOLDERS EQUITY Common Stock-
September 30,
2015
Shares of common stock reserved for issuance under the 2009 Stock Option Plan 5,000,000
Shares of common stock issuable upon conversion of the Preferred Stock 4,300,000
Total shares of common stock equivalents 9,300,000
Preferred Stock -</t>
  </si>
  <si>
    <t>Related Parties</t>
  </si>
  <si>
    <t>Related Party Transactions [Abstract]</t>
  </si>
  <si>
    <t>NOTE 12. RELATED PARTIES The Company has a subordinated note payable
to the wife of the Companys CEO (Louis Friedman) and majority shareholder in the amount of $76,000. Interest on the note
during the three months ended September 30, 2015 was accrued by the Company at the prevailing prime rate (which is currently 3.25%)
and totaled $623. The accrued interest on the note as of September 30 2015 was $15,613. This note is subordinate to all other credit
facilities currently in place. On October 30, 2010, Mr. Friedman, loaned the
Company $40,000. Interest on the loan is accrued by the Company at the prevailing prime rate (which was 3.25% on September 30,
2015) and totaled $328 for the three months ended September 30, 2015. The accrued interest on the note as of September 30, 2015
was $2,272. This note is subordinate to all other credit facilities currently in place. On January 3, 2011, an individual loaned the
Company $300,000 with an interest rate of 20%. Interest on the loan is being paid monthly, with the principal due in full on January
3, 2012; extended to January 3, 2013; then extended to January 3, 2015; then extended to January 4, 2016 with the principle due
on maturity (see Note 6). Mr. Friedman personally guaranteed the repayment of the loan obligation. The Companys CEO, Louis Friedman, has
personally guaranteed the repayment of the loan obligation to Advance Financial Corporation (see Note 8  Line of Credit). In
addition, Luvu Brands has provided its corporate guarantees of the credit facility. On September 30, 2015, the balance
owed under this line of credit was $738,240. On July 20, 2011, the Company issued an unsecured
promissory note to an individual for $100,000. Terms of the promissory note call for monthly interest payments of $1,667 (equal
to interest at 20% per annum), with the principal amount due in full on July 31, 2012. On July 31, 2012, the note was extended
to July 31, 2013 under the same terms. Prior to June 30, 2013, the note was extended to July 31, 2015 under the same terms. Subsequent
to June 30, 2015, the note was extended to July 31, 2017 under the same terms (see Note 6). Repayment of the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Prior to October 31, 2014, the note was extended to October 31, 2015 under the same terms (see Note 6). Prior to October 31, 2015,
the note was extended to October 31, 2017 under the same terms.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15; then extended to May 1, 2017 with the principle due on maturity (see Note 6). Mr. Friedman personally
guaranteed the repayment of the loan obligation. The loan from Power Up Lending Group, Ltd. (see
Note 9 and 15) is guaranteed by the Company (including OneUp and Foam Labs) and is personally guaranteed by the Companys
CEO and majority shareholder, Louis S. Friedman. On August 26, 2014, the Company issued
an unsecured promissory note for $400,000 to two individual shareholders. Proceeds from the promissory note were used to retire
three other notes held by the two individual shareholders including the $250,000 note dated December 19, 2013 with a balance of
$92,228; the $250,000 note dated January 20, 2014 with a balance of $111,874 and the $130,000 note dated April 4, 2014 with a balance
of $87,899 (collectively the Prior Notes). The remaining balance, after paying the balance on the Prior Notes, of
$107,999 was received in cash by the Company. Terms of the $400,000 note are 26 bi-weekly payments of principal and interest of
$17,033 (see Note 6). At June 30, 2015, the principal balance of this note was $83,235 and the note was repaid in full on August
28, 2015.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37,334 and $40,731 at September 30, 2015 and June 30, 2015, respectively. The loan is personally guaranteed by the Companys
CEO and majority shareholder, Louis S. Friedman. 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very year, with 12 payments of $16,450.45 during year five.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t September 30, 2015, the principal balance under the Note was $606,860.</t>
  </si>
  <si>
    <t>Unsecured Lines of Credit</t>
  </si>
  <si>
    <t>NOTE 13. UNSECURED LINES OF CREDIT The Company has drawn a cash advance on one
unsecured line of credit that is in the name of the Company and Louis S. Friedman. The terms of this unsecured line of credit calls
for monthly payments of principal and interest, with interest at 8%. The aggregate amount owed on the unsecured line of credit
was $37,334 at September 30, 2015 and $40,731 at June 30, 2015.</t>
  </si>
  <si>
    <t>Commitments and Contingencies</t>
  </si>
  <si>
    <t>Commitments and Contingencies Disclosure [Abstract]</t>
  </si>
  <si>
    <t>NOTE 14. COMMITMENTS AND CONTINGENCIES Operating Leases On July 23, 2014, the Company entered into
an agreement with its landlord to extend the facilities lease by five years. The previous ten year lease was to expire on December
31, 2015. The agreement amends the lease to expire on December 31, 2020. The lease amendment is effective August 1, 2014 and includes
a four month rental abatement in the amount of $117,660. In exchange for the rental abatement, the Company has agreed to make improvements
to the facility totaling $123,505 within six months of August 1, 2014. As of September 30, 2015, the Company has completed $56,473
of the leasehold improvements. In addition, the monthly rent on the facility decreases from the current rent of $33,139 to $29,415
per month, beginning on December 1, 2014. Beginning January 1, 2015, the monthly rent is on an escalating schedule with the final
year of the lease at $35,123 per month. The rent expense under this lease for the three months ended September 30, 2015 and 2014
was $88,120 and $88,779, respectively. The Company also leases certain postage equipment
under an operating lease. The monthly lease is $104 per month and expires January 2017. Future minimum lease payments under non-cancelable
operating leases at September 30, 2015 are as follows:
Year ending June 30,
2016 (nine months) $ 279,064
2017 381,131
2018 391,496
2019 403,241
2020 415,338
Thereafter through 2020 210,738
Total minimum lease payments $ 2,081,008 Capital Leases The Company has acquired equipment under the
provisions of long-term leases. For financial reporting purposes, minimum lease payments relating to the equipment have been capitalized.
The leased properties under these capital leases have a total cost of $287,104. These assets are included in the fixed assets listed
in Note 5 - Equipment and Leasehold Improvements The following is an analysis of the minimum
future lease payments subsequent to September 30, 2015:
Year ending June 30,
2016 (nine months) $ 61,281
2017 67,538
2018 45,337
2019 29,391
2020 7,978
Future Minimum Lease Payments $ 211,525
Less Amount Representing Interest (29,547 )
Present Value of Minimum Lease Payments 181,978
Less Current Portion (64,784 )
Long-Term Obligations under Leases Payable $ 117,194 Equipment Notes Payable The Company has acquired equipment under the
provisions of long-term equipment notes. For financial reporting purposes, minimum note payments relating to the equipment have
been capitalized. The equipment acquired with these equipment notes have a total cost of $189,329. These assets are included in
the fixed assets listed in Note 5 - Equipment and Leasehold Improvements The following is an analysis of the minimum
future equipment note payable payments subsequent to September 30, 2015:
Year ending June 30,
2016 (nine months) $ 37,911
2017 50,548
2018 50,548
2019 48,301
2020 37,050
Future Minimum Note Payable Payments $ 224,358
Less Amount Representing Interest (46,308 )
Present Value of Minimum Note Payable Payments 178,050
Less Current Portion (33,238 )
Long-Term Obligations under Equipment Notes Payable $ 144,812 Legal Proceedings As of the date of this Quarterly Report
on Form 10-Q,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si>
  <si>
    <t>Subsequent Events</t>
  </si>
  <si>
    <t>Subsequent Events [Abstract]</t>
  </si>
  <si>
    <t>NOTE 15. SUBSEQUENT EVENTS On October 1, 2015, the Company borrowed an
additional $100,000 from Power Up. Terms for this additional amount call for a repayment of $119,000, which includes a one-time
finance charge of $19,000, approximately ten months after the funding date. This will be accomplished by Power Up withholding a
fixed amount each business day of $566.67 from OneUps credit card receipts until full repayment is made. This loan is guaranteed
by the Company and is personally guaranteed by the Companys CEO and controlling shareholder, Louis S. Friedman. On November 5, 2015 the Companys corporate
name was changed to Luvu Brands, Inc. to reflect its broader offering of wellness and lifestyle products designed for mass market
channels. Subsequent to the period covered by this report,
on November 6, 2015, the Company sold 750,000 shares of restricted common stock to the Companys President and CEO, Louis
Friedman, for $75,000. We relied upon the exemption from registration as set forth in Section 4(a)(2) of the Securities Act of
1933, as amended, for the issuance of these securities as the transaction was by the issuer and did not involve any public offering.</t>
  </si>
  <si>
    <t>Summary of Significant Accounting Policies (Policies)</t>
  </si>
  <si>
    <t>Organization</t>
  </si>
  <si>
    <t xml:space="preserve"> Luvu Brands, Inc. (the Company
or Luvu Brands, formerly known as Liberator, Inc.) was incorporated in the State of Florida on February 25, 1999.
References to the Company in these notes include the Company and its wholly owned subsidiaries, OneUp Innovations,
Inc. (OneUp), and Foam Labs, Inc. (Foam Labs). The Company is a vertically integrated US-based
manufacturer that has built several brands in the wellness, lifestyle and casual furniture and seating categories. Many of our
products are offered in innovative vacuum eco-compressed packaging for retail stores, mass merchants, drug and internet retailers
worldwide. All of the Companys brands are headquartered in Atlanta, Georgia in a 140,000 square foot manufacturing
facility that employs over 140 people. Sales are generated through internet and print advertisements. We
have a diversified customer base with no particular concentration of credit risk in one economic sector. For the three
months ending September 30, 2015, sales to and through Amazon accounted for 30% of our net sales. Foreign operations and foreign
net sales are not material. Our business is seasonal and as a result we typically experience higher sales in our second and third
quarters. The accompanying unaudited condensed consolidated
financial statements of Luvu Brands, Inc. and all of its wholly-owned subsidiaries (collectively, the "Company" we
or "Luvu Brand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three months ended
September 30, 2015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30, 2015. </t>
  </si>
  <si>
    <t>Basis of Presentation</t>
  </si>
  <si>
    <t>Basis of Presentation These consolidated financial statements include
the accounts and operations of our wholly owned operating subsidiaries, OneUp Innovations, Inc. and Foam Labs, Inc. Intercompany
accounts and transactions have been eliminated in consolidation. Certain prior period amounts have been reclassified to conform
to the current year presentation. The accompanying consolidated condens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report on Form 10-K for the year ended June 30, 2015 filed on October 13, 2015. The preparation of financial statements in conformity
with GAAP requires management to make estimates and assumptions that affect the reported amounts of assets and liabilities and
the disclosures of contingent assets and liabilities at the balance sheet date and the reported amounts of revenues and expenses
during the period reported. Management reviews these estimates and assumptions periodically and reflects the effect of revisions
in the period that they are determined to be necessary. Actual results could differ from those estimates and assumptions.</t>
  </si>
  <si>
    <t>Use of Estimates</t>
  </si>
  <si>
    <t>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asset impairment; income taxes; tax valuation reserves;
allowances for doubtful accounts; inventory valuation and reserves; share-based compensation; and useful lives for depreciation
and amortization. Actual results could differ materially from these estimates.</t>
  </si>
  <si>
    <t>Revenue Recognition</t>
  </si>
  <si>
    <t>Revenue Recognition 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product sales net of estimated
product returns and discounts from the list prices for its products. The amounts of product returns and the discount amounts have
not been material to date. The Company includes shipping and handling costs in cost of product sales.</t>
  </si>
  <si>
    <t>Cash and Cash Equivalents</t>
  </si>
  <si>
    <t>Cash and Cash Equivalents For purposes of reporting cash flows, the Company
considers all highly liquid debt instruments purchased with a maturity of three months or less to be cash equivalents.</t>
  </si>
  <si>
    <t>Allowance for Doubtful Accounts</t>
  </si>
  <si>
    <t xml:space="preserve">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September 30, 2015 and June 30, 2015.
September 30, 2015 (unaudited) June 30, 2015
Accounts receivable $ 785,523 $ 782,832
Allowance for doubtful accounts (19,115 ) (21,780 )
Allowance for discounts and returns (9,261 ) (13,148 )
Total accounts receivable, net $ 757,147 $ 747,904 </t>
  </si>
  <si>
    <t>Inventories and Inventory Reserves</t>
  </si>
  <si>
    <t xml:space="preserve">Inventories and Inventory Reserves 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t>
  </si>
  <si>
    <t>Concentration of Credit Risk</t>
  </si>
  <si>
    <t>Concentration of Credit Risk The Company maintains
its cash accounts with banks located in Georgia. The total cash balances are insured by the Federal Deposit Insurance
Corporation (FDIC) up to $250,000 per bank. The Company had bank balances on deposit at September 30,
2015 that exceeded the balance insured by the FDIC by $190,637. During the three month ended September 30, 2015,
we purchased 20% and 11% of total inventory purchases from two vendors. During the fiscal year ended June 30, 2015,
we purchased 27% and 13% of total inventory purchases from two vendors. As of September 30, 2015 one of the Companys
customers (Amazon) represents 41% of the total accounts receivables.</t>
  </si>
  <si>
    <t>Fair Value of Financial and Derivative Instruments</t>
  </si>
  <si>
    <t xml:space="preserve">Fair Value of Financial and Derivative Instruments At September 30, 2015, our financial instruments
included cash and cash equivalents, accounts receivable, accounts payable, and other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 which defines
fair value,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t>
  </si>
  <si>
    <t>Advertising Costs</t>
  </si>
  <si>
    <t>Advertising Costs Advertising costs are expensed in the period
when the advertisements are first aired or distributed to the public. Prepaid advertising (included in prepaid expenses) was $25,288
at September 30, 2015 and $25,937 at June 30, 2015. Advertising expense for the three months ended September 30, 2015 and 2014
was $70,003 and $89,663, respectively.</t>
  </si>
  <si>
    <t>Research and Development</t>
  </si>
  <si>
    <t>Research and Development Research and development expenses for new products
are expensed as they are incurred. Expenses for new product development totaled $38,031 and $27,094 for the three months ended
September 30, 2015 and 2014, respectively. Research and development costs are included in general and administrative expense.</t>
  </si>
  <si>
    <t>Property and Equipment</t>
  </si>
  <si>
    <t>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si>
  <si>
    <t>Impairment or Disposal of Long Lived Assets</t>
  </si>
  <si>
    <t>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has determined that there was no impairment at September 30, 2015.</t>
  </si>
  <si>
    <t>Operating Leases</t>
  </si>
  <si>
    <t>Operating Leases On July 23, 2014, the Company entered into
an agreement with its landlord to extend the facilities lease by five years. The previous ten year lease was to expire on December
31, 2015. The agreement amends the lease to expire on December 31, 2020. The lease amendment was effective August 1, 2014 and included
a four month rental abatement in the amount of $117,660. In exchange for the rental abatement, the Company agreed to make improvements
to the facility totaling $123,505 within six months of August 1, 2014. As of September 30, 2015, the Company has completed $56,473
of the leasehold improvements. In addition, the monthly rent on the facility decreases from the current rent of $33,139 to $29,415
per month, beginning on December 1, 2014. Beginning January 1, 2015, the monthly rent is on an escalating schedule with the final
year of the lease at $35,123 per month. The rent expense under this lease for the three months ended September 30, 2015 and 2014
was $88,120 and $88,779, respectively. The Company also leases certain equipment under
operating leases, as more fully described in Note 14 - Commitments and Contingencies</t>
  </si>
  <si>
    <t>Segment Information</t>
  </si>
  <si>
    <t xml:space="preserve">Segment Information We have identified three reportable sales channels : Direct,
Wholesale Other Direct Wholesale Wholesale Other Direct The following is a summary of sales results
for the Direct, Wholesale, and Other channels.
Three Months Ended (unaudited)
September 30, September 30,
Net Sales:
Direct $ 1,128,374 $ 1,252,720
Wholesale 2,486,035 2,209,610
Other 103,034 113,018
Total Net Sales $ 3,717,443 $ 3,575,348
Gross Profit:
Direct $ 514,027 $ 557,136
Wholesale 500,686 431,309
Other (100,867 ) (77,241 )
Total Gross Profit $ 913,846 $ 911,204 </t>
  </si>
  <si>
    <t>Recently Accounting Pronouncements</t>
  </si>
  <si>
    <t>Recent Accounting Pronouncements In August 2014, the FASB
issued Accounting Standards Update (ASU) No. 2014-15 on Presentation of Financial Statements Going Concern
(Subtopic 205-40)  Disclosure of Uncertainties about an Entitys Ability to Continue as a Going Concern In June 2015, Technical Corrections and Improvements . We are currently reviewing the provisions
of this ASU to determine if there will be any impact on our results of operations, cash flows or financial condition. In July 2015, FASB issued
Accounting Standards Update (ASU) No. 2015-11,  Inventory (Topic 330): Simplifying the Measurement of Inventory
We are currently reviewing the provisions of this ASU to determine if there will be any impact on our results of operations, cash
flows or financial condition. In August 2015, FASB
issued Accounting Standards Update (ASU) No.2015-14,  Revenue from Contracts with Customers (Topic 606):
Deferral of the Effective Date In September 2015,
Business Combinations (Topic 805): Simplifying
the Accounting for Measurement-Period Adjust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et Loss Per Share</t>
  </si>
  <si>
    <t xml:space="preserve">Net Loss Per Share 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loss per share is computed by dividing net loss available to common stockholders by the weighted average
number of common and common equivalent shares outstanding during the period. Common equivalent shares outstanding as of September
30, 2015 and 2014, which consist of options, warrants, and convertible notes, have been excluded from the diluted net loss per
common share calculations because they are anti-dilutive. The following potentially issuable common shares
were not included in the computation of diluted net loss per share because they would have an anti-dilutive:
September 30,
2015 2014
Common stock options 4,455,500 4,110,500
Convertible preferred stock 4,300,000 4,300,000
Total 8,755,500 8,410,500 </t>
  </si>
  <si>
    <t>Income Taxes</t>
  </si>
  <si>
    <t xml:space="preserve">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t>
  </si>
  <si>
    <t>Stock based Compensation</t>
  </si>
  <si>
    <t>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Issued for Services to other than Employees</t>
  </si>
  <si>
    <t>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ummary of Significant Accounting Policies (Tables)</t>
  </si>
  <si>
    <t>Summary of Accounts Receivable</t>
  </si>
  <si>
    <t xml:space="preserve">September 30, 2015 (unaudited) June 30, 2015
Accounts receivable $ 785,523 $ 782,832
Allowance for doubtful accounts (19,115 ) (21,780 )
Allowance for discounts and returns (9,261 ) (13,148 )
Total accounts receivable, net $ 757,147 $ 747,904 </t>
  </si>
  <si>
    <t>Summary of sales</t>
  </si>
  <si>
    <t xml:space="preserve">Three Months Ended (unaudited)
September 30, September 30,
Net Sales:
Direct $ 1,128,374 $ 1,252,720
Wholesale 2,486,035 2,209,610
Other 103,034 113,018
Total Net Sales $ 3,717,443 $ 3,575,348
Gross Profit:
Direct $ 514,027 $ 557,136
Wholesale 500,686 431,309
Other (100,867 ) (77,241 )
Total Gross Profit $ 913,846 $ 911,204 </t>
  </si>
  <si>
    <t>Anti-dilutive securities</t>
  </si>
  <si>
    <t xml:space="preserve">September 30,
2015 2014
Common stock options 4,455,500 4,110,500
Convertible preferred stock 4,300,000 4,300,000
Total 8,755,500 8,410,500 </t>
  </si>
  <si>
    <t>Stock-based Compensation (Tables)</t>
  </si>
  <si>
    <t>Summary of Option Activity</t>
  </si>
  <si>
    <t xml:space="preserve">Number of Shares Weighted Weighted Intrinsic
Options outstanding as of June 30, 2015 4,160,500 2.2 $ .07 $ 
Granted 700,000 4.8 $ .03 $ 
Exercised   $  $ 
Forfeited or expired (405,000 ) 3.7 $ .07 $ 
Options outstanding as of September 30, 2015 4,455,500 4.0 $ .09 $ 
Options exercisable as of September 30, 2015 2,223,000 2.0 $ .09 $  </t>
  </si>
  <si>
    <t>Value assumptions related to options</t>
  </si>
  <si>
    <t>Three Months
Exercise Price: $.02 - $.03
Volatility: 270% - 284%
Risk Free Rate: 1.24% - 1.38%
Vesting Period: 4 years
Forfeiture Rate: 0%
Expected Life 4.1 years
Dividend Rate 0%</t>
  </si>
  <si>
    <t>Outstanding stock options</t>
  </si>
  <si>
    <t>Outstanding Options Exercisable Options
Exercise Prices Number Remaining Weighted Number of Weighted
$.02 to .03 900,000 4.7 $ .03  
$.05 to .09 2,769,000 2.4 $ .06 1,572,000 $ .06
$.15 to $.16 786,500 .9 $ .16 651,000 $ .16
Total stock options 4,455,500 2.6 $ .07 2,223,000 $ .09</t>
  </si>
  <si>
    <t>Stock option compensation expense</t>
  </si>
  <si>
    <t xml:space="preserve">Three Months
2015 2014
Cost of Goods Sold $ 2,550 $ 3,207
Other Selling and Marketing 1,883 1,424
General and Administrative 5,493 6,408
Total Stock-based Compensation Expense $ 9,926 $ 11,039 </t>
  </si>
  <si>
    <t>Inventories (Tables)</t>
  </si>
  <si>
    <t xml:space="preserve">September 30, 2015 June 30, 2015
Raw materials 637,883 554,108
Work in process 256,774 159,717
Finished goods 609,492 615,179
Total inventories 1,504,149 1,329,004
Allowance for inventory reserves (26,350 ) (26,350 )
Inventories, net $ 1,477,799 $ 1,302,654 </t>
  </si>
  <si>
    <t>Equipment and Leasehold Improvements, Net (Tables)</t>
  </si>
  <si>
    <t xml:space="preserve">September 30, June 30, Estimated
Factory Equipment $ 2,082,605 $ 1,909,890 2-10 years
Computer Equipment and Software 930,777 908,630 5-7 years
Office Equipment and Furniture 166,996 166,996 5-7 years
Leasehold Improvements 402,125 402,407 10 years
Subtotal 3,582,503 3,387,923
Accumulated Depreciation (2,818,501 ) (2,760,083 )
Total equipment and leasehold improvements, net $ 764,002 $ 627,840 </t>
  </si>
  <si>
    <t>Notes Payable (Tables)</t>
  </si>
  <si>
    <t xml:space="preserve">September 30, 2015 June 30,
Unsecured note payable for $400,000 to two individual shareholders with interest at 20%, principal and interest paid bi-weekly, maturing August 28, 2015. Personally guaranteed by principal stockholder.  83,235
Unsecured note payable for $200,000 to two individual shareholders with interest at 20%, principal and interest paid bi-weekly, maturing August 30, 2016. 185,990 
Unsecured note payable for $100,000 to an individual, with interest at 20% payable monthly; principal due in full on October 31, 2014; extended to October 31, 2015. Subsequent to September 30, 2015, the due date on this note was extended by the holder to October 31, 2017 with interest payable monthly and principal due on maturity. Personally guaranteed by principal stockholder. 100,000 100,000
Unsecured note payable for $100,000 to an individual, with interest at 20% payable monthly; principal due in full on July 31, 2013. Subsequent to June 30, 2013, the due date on this note was extended by the holder to July 31, 2015. Subsequent to June 30, 2015, the due date on this note was extended by the holder to July 31, 2017. Personally guaranteed by principal stockholder. 100,000 100,000
Unsecured note payable for $300,000 to an individual, with interest at 20%, principal and interest originally due in full on January 3, 2013; extended to January 4, 2016 with interest payable monthly and principal due on maturity. Personally guaranteed by principal stockholder. 300,000 300,000
Unsecured note payable for $200,000 to an individual, with interest payable monthly at 20%, the principal was due in full on May 1, 2013; extended to May 1, 2015 by the note holder. Subsequent to May 1, 2015, the due date on this note was extended by the holder to May 1, 2017. Personally guaranteed by principal stockholder. 200,000 200,000
Total unsecured notes payable 885,990 783,235
Less: current portion (485,990 ) (483,235 )
Long-term unsecured notes payable $ 400,000 $ 300,000 </t>
  </si>
  <si>
    <t>Notes Payable-Related Party (Tables)</t>
  </si>
  <si>
    <t>Notes Payable - Related Party</t>
  </si>
  <si>
    <t xml:space="preserve">September 30, 2015 June 30, 2015
Unsecured note payable to an officer, with interest at 3.25%, due on demand $ 40,000 $ 40,000
Unsecured note payable to an officer, with interest at 3.25%, due on demand $ 76,000 $ 76,000
Total related party notes payable $ 116,000 $ 116,000
Less: current portion (116,000 ) (116,000 )
Long-term related party notes payable $  $  </t>
  </si>
  <si>
    <t>Stockholders Equity (Tables)</t>
  </si>
  <si>
    <t>Stockholders Equity Tables</t>
  </si>
  <si>
    <t>Common stock for issuance</t>
  </si>
  <si>
    <t>September 30,
2015
Shares of common stock reserved for issuance under the 2009 Stock Option Plan 5,000,000
Shares of common stock issuable upon conversion of the Preferred Stock 4,300,000
Total shares of common stock equivalents 9,300,000</t>
  </si>
  <si>
    <t>Commitments and Contingencies (Tables)</t>
  </si>
  <si>
    <t>Future minimum operating lease payments</t>
  </si>
  <si>
    <t xml:space="preserve">Year ending June 30,
2016 (nine months) $ 279,064
2017 381,131
2018 391,496
2019 403,241
2020 415,338
Thereafter through 2020 210,738
Total minimum lease payments $ 2,081,008 </t>
  </si>
  <si>
    <t>Future minimum capital lease payments</t>
  </si>
  <si>
    <t xml:space="preserve">Year ending June 30,
2016 (nine months) $ 61,281
2017 67,538
2018 45,337
2019 29,391
2020 7,978
Future Minimum Lease Payments $ 211,525
Less Amount Representing Interest (29,547 )
Present Value of Minimum Lease Payments 181,978
Less Current Portion (64,784 )
Long-Term Obligations under Leases Payable $ 117,194 </t>
  </si>
  <si>
    <t>Equipment lease payments</t>
  </si>
  <si>
    <t xml:space="preserve">Year ending June 30,
2016 (nine months) $ 37,911
2017 50,548
2018 50,548
2019 48,301
2020 37,050
Future Minimum Note Payable Payments $ 224,358
Less Amount Representing Interest (46,308 )
Present Value of Minimum Note Payable Payments 178,050
Less Current Portion (33,238 )
Long-Term Obligations under Equipment Notes Payable $ 144,812 </t>
  </si>
  <si>
    <t>Nature of Business (Details Narrative)</t>
  </si>
  <si>
    <t>Nature Of Business Details Narrative</t>
  </si>
  <si>
    <t>Concentration risk, one customer</t>
  </si>
  <si>
    <t>30.00%</t>
  </si>
  <si>
    <t>Going Concern (Details Narrative) - USD ($)</t>
  </si>
  <si>
    <t>Going Concern</t>
  </si>
  <si>
    <t>Working Capital Deficit</t>
  </si>
  <si>
    <t>Operational and Strategic growth plans</t>
  </si>
  <si>
    <t>Finances required</t>
  </si>
  <si>
    <t>Sales and Marketing budget</t>
  </si>
  <si>
    <t>Allowance for Doubtful Accounts (Details Narrative) - USD ($)</t>
  </si>
  <si>
    <t>12 Months Ended</t>
  </si>
  <si>
    <t>Accounts Receivable</t>
  </si>
  <si>
    <t>Allowance for doubtful accounts</t>
  </si>
  <si>
    <t>Allowance for discounts and returns</t>
  </si>
  <si>
    <t>Concentrations (Details Narrative) - USD ($)</t>
  </si>
  <si>
    <t>Unusual Risk or Uncertainty [Line Items]</t>
  </si>
  <si>
    <t>FDIC Insured</t>
  </si>
  <si>
    <t>Exceed FDIC</t>
  </si>
  <si>
    <t>Inventory Purchase #1 [Member]</t>
  </si>
  <si>
    <t>Number</t>
  </si>
  <si>
    <t>Percentage</t>
  </si>
  <si>
    <t>20.00%</t>
  </si>
  <si>
    <t>27.00%</t>
  </si>
  <si>
    <t>Inventory Purchase #2 [Member]</t>
  </si>
  <si>
    <t>11.00%</t>
  </si>
  <si>
    <t>13.00%</t>
  </si>
  <si>
    <t>Sales [Member]</t>
  </si>
  <si>
    <t>41.00%</t>
  </si>
  <si>
    <t>Advertising Costs (Details Narrative) - USD ($)</t>
  </si>
  <si>
    <t>Marketing and Advertising Expense [Abstract]</t>
  </si>
  <si>
    <t>Prepaid Advertising</t>
  </si>
  <si>
    <t>Advertising Expense</t>
  </si>
  <si>
    <t>Research and development (Details Narrative) - USD ($)</t>
  </si>
  <si>
    <t>Research and Development [Abstract]</t>
  </si>
  <si>
    <t>Research and development</t>
  </si>
  <si>
    <t>Opearting Leases (Details Narrative) - USD ($)</t>
  </si>
  <si>
    <t>Rental abatement</t>
  </si>
  <si>
    <t>Capital lease improvements</t>
  </si>
  <si>
    <t>Current monthly rent</t>
  </si>
  <si>
    <t>New monthly rent</t>
  </si>
  <si>
    <t>Facility [Member]</t>
  </si>
  <si>
    <t>Capital lease improvement completed</t>
  </si>
  <si>
    <t>Monthly rental, final year on lease</t>
  </si>
  <si>
    <t>Rent Expense</t>
  </si>
  <si>
    <t>Results of Reporting Lines (Details Narrative) (USD $) - USD ($)</t>
  </si>
  <si>
    <t>Segment Reporting Information [Line Items]</t>
  </si>
  <si>
    <t>Direct [Member]</t>
  </si>
  <si>
    <t>Wholesale [Member]</t>
  </si>
  <si>
    <t>Other [Member]</t>
  </si>
  <si>
    <t>Net Income (Loss) per share(Details Narrative) - shares</t>
  </si>
  <si>
    <t>Antidilutive Securities Excluded from Computation of Earnings Per Share [Line Items]</t>
  </si>
  <si>
    <t>Anti-dilutive Securities</t>
  </si>
  <si>
    <t>Stock Options [Member]</t>
  </si>
  <si>
    <t>Convertible Preferred Stock [Member]</t>
  </si>
  <si>
    <t>Stock-based Compensation (Details Narrative)</t>
  </si>
  <si>
    <t>Sep. 30, 2015$ / sharesshares</t>
  </si>
  <si>
    <t>Options, authorized</t>
  </si>
  <si>
    <t>Options, available for issurance</t>
  </si>
  <si>
    <t>Closing stock price | $ / shares</t>
  </si>
  <si>
    <t>Stock Options Activity (Details)</t>
  </si>
  <si>
    <t>Share-based Compensation Arrangement by Share-based Payment Award, Options, Outstanding [Roll Forward]</t>
  </si>
  <si>
    <t>Number of Options</t>
  </si>
  <si>
    <t>Options, Granted</t>
  </si>
  <si>
    <t>Options, Exercised</t>
  </si>
  <si>
    <t>Options, Forefeited or expired</t>
  </si>
  <si>
    <t>Ending,Number of Options, exercisable</t>
  </si>
  <si>
    <t>Share-based Compensation Arrangement by Share-based Payment Award, Options, Outstanding, Weighted Average Exercise Price [Roll Forward]</t>
  </si>
  <si>
    <t>Weighted Average Exercise Price, outstanding | $ / shares</t>
  </si>
  <si>
    <t>$ .07</t>
  </si>
  <si>
    <t>Weighted Average Exercise Price, Granted | $ / shares</t>
  </si>
  <si>
    <t>.03</t>
  </si>
  <si>
    <t>Weighted Average Exercise Price, Cancelled | $ / shares</t>
  </si>
  <si>
    <t>.07</t>
  </si>
  <si>
    <t>.09</t>
  </si>
  <si>
    <t>Weighted Average Exercise Price, exercisable | $ / shares</t>
  </si>
  <si>
    <t>$ .09</t>
  </si>
  <si>
    <t>Beginning, Weighted Average Remaining Contractual Life, outstanding</t>
  </si>
  <si>
    <t>2 years 2 months</t>
  </si>
  <si>
    <t>Weighted Average Remaining Contractual Life, outstanding - granted</t>
  </si>
  <si>
    <t>4 years 8 months</t>
  </si>
  <si>
    <t>Weighted Average Remaining Contractual Life, outstanding - cancelled</t>
  </si>
  <si>
    <t>3 years 7 months</t>
  </si>
  <si>
    <t>Ending, Weighted Average Remaining Contractual Life, outstanding - granted</t>
  </si>
  <si>
    <t>4 years</t>
  </si>
  <si>
    <t>Weighted Average Remaining Contractual Life, exercisable</t>
  </si>
  <si>
    <t>2 years</t>
  </si>
  <si>
    <t>Assumptions (Details)</t>
  </si>
  <si>
    <t>Sep. 30, 2015$ / shares</t>
  </si>
  <si>
    <t>Vesting Period</t>
  </si>
  <si>
    <t>Forfeiture Rate</t>
  </si>
  <si>
    <t>0.00%</t>
  </si>
  <si>
    <t>Expected Life</t>
  </si>
  <si>
    <t>4 years 1 month</t>
  </si>
  <si>
    <t>Dividend Rate</t>
  </si>
  <si>
    <t>Minimum [Member]</t>
  </si>
  <si>
    <t>Exercise Price</t>
  </si>
  <si>
    <t>$ .02</t>
  </si>
  <si>
    <t>Volatility</t>
  </si>
  <si>
    <t>270.00%</t>
  </si>
  <si>
    <t>Risk Free Rate</t>
  </si>
  <si>
    <t>124.00%</t>
  </si>
  <si>
    <t>Maximum [Member]</t>
  </si>
  <si>
    <t>284.00%</t>
  </si>
  <si>
    <t>1.38%</t>
  </si>
  <si>
    <t>Weighted Average outstanding stock options (Details) - $ / shares</t>
  </si>
  <si>
    <t>Outstanding Options[Abstract]</t>
  </si>
  <si>
    <t>Number of shares</t>
  </si>
  <si>
    <t>Remaining Life (Years)</t>
  </si>
  <si>
    <t>2 years 6 months</t>
  </si>
  <si>
    <t>Weighted Average Price</t>
  </si>
  <si>
    <t>Exercisable Options [Abstract]</t>
  </si>
  <si>
    <t>Number of Shares</t>
  </si>
  <si>
    <t>Weighted Average Exercise Price</t>
  </si>
  <si>
    <t>$.02 to .03 [Member]</t>
  </si>
  <si>
    <t>Share-based Compensation Arrangement by Share-based Payment Award [Line Items]</t>
  </si>
  <si>
    <t>Exercise price range, lower range (in dollars per share)</t>
  </si>
  <si>
    <t>.02</t>
  </si>
  <si>
    <t>Exercise price range, upper range (in dollars per share)</t>
  </si>
  <si>
    <t>$ .03</t>
  </si>
  <si>
    <t>4 years 7 months</t>
  </si>
  <si>
    <t>$.05 to .09 [Member]</t>
  </si>
  <si>
    <t>2 years 4 months</t>
  </si>
  <si>
    <t>$.15 to .16 [Member]</t>
  </si>
  <si>
    <t>.15</t>
  </si>
  <si>
    <t>$ .16</t>
  </si>
  <si>
    <t>9 months</t>
  </si>
  <si>
    <t>Compensation Expense (Details) - USD ($)</t>
  </si>
  <si>
    <t>Share-based Compensation Arrangement by Share-based Payment Award, Compensation Cost [Line Items]</t>
  </si>
  <si>
    <t>Unrecognized compensation cost</t>
  </si>
  <si>
    <t>Wieghted Average Vesting Period</t>
  </si>
  <si>
    <t>1 year 9 months</t>
  </si>
  <si>
    <t>Cost of Goods Sold [Member]</t>
  </si>
  <si>
    <t>Selling and Marketing[Member]</t>
  </si>
  <si>
    <t>General and Administrative[Member]</t>
  </si>
  <si>
    <t>Inventories (Details) - USD ($)</t>
  </si>
  <si>
    <t>Raw materials</t>
  </si>
  <si>
    <t>Work in Process</t>
  </si>
  <si>
    <t>Finished Goods</t>
  </si>
  <si>
    <t>Total inventories</t>
  </si>
  <si>
    <t>Allowance for inventory reserves</t>
  </si>
  <si>
    <t>Total inventories, net of allowance</t>
  </si>
  <si>
    <t>Equipment and Leasehold Improvements, Net (Details) - USD ($)</t>
  </si>
  <si>
    <t>Property, Plant and Equipment [Line Items]</t>
  </si>
  <si>
    <t>Property and Equipment, gross</t>
  </si>
  <si>
    <t>Accumulated depreciation</t>
  </si>
  <si>
    <t>Property and Equipment, net</t>
  </si>
  <si>
    <t>Equipment [Member]</t>
  </si>
  <si>
    <t>Computer equipment and software [Member]</t>
  </si>
  <si>
    <t>Office equipment and furniture [Member]</t>
  </si>
  <si>
    <t>Leasehold Improvements [Member]</t>
  </si>
  <si>
    <t>Equipment and Leasehold Improvements, Net (Details Narrative)</t>
  </si>
  <si>
    <t>Equipment [Member] | Minimum [Member]</t>
  </si>
  <si>
    <t>Depreciation life</t>
  </si>
  <si>
    <t>Equipment [Member] | Maximum [Member]</t>
  </si>
  <si>
    <t>Computer equipment and software [Member] | Minimum [Member]</t>
  </si>
  <si>
    <t>Computer equipment and software [Member] | Maximum [Member]</t>
  </si>
  <si>
    <t>Office equipment and furniture [Member] | Minimum [Member]</t>
  </si>
  <si>
    <t>Office equipment and furniture [Member] | Maximum [Member]</t>
  </si>
  <si>
    <t>Unsecured Notes Payable (Details Narrative) (USD $) - USD ($)</t>
  </si>
  <si>
    <t>Debt Instrument [Line Items]</t>
  </si>
  <si>
    <t>Current portion</t>
  </si>
  <si>
    <t>Long-term unsecured notes payable</t>
  </si>
  <si>
    <t>Note 1 [Member]</t>
  </si>
  <si>
    <t>Note Face Amount</t>
  </si>
  <si>
    <t>Interest Rate</t>
  </si>
  <si>
    <t>Date of Maturity</t>
  </si>
  <si>
    <t>Aug. 28,
		2015</t>
  </si>
  <si>
    <t>Note 2 [Member]</t>
  </si>
  <si>
    <t>Aug. 30,
		2016</t>
  </si>
  <si>
    <t>Note 3 [Member]</t>
  </si>
  <si>
    <t>Oct. 31,
		2014</t>
  </si>
  <si>
    <t>Extended Date of Maturity</t>
  </si>
  <si>
    <t>Oct. 31,
		2015</t>
  </si>
  <si>
    <t>Note 4 [Member]</t>
  </si>
  <si>
    <t>Jul. 31,
		2015</t>
  </si>
  <si>
    <t>Note 5 [Member]</t>
  </si>
  <si>
    <t>Jan. 3,
		2015</t>
  </si>
  <si>
    <t>Jan. 4,
		2016</t>
  </si>
  <si>
    <t>Note 6 [Member]</t>
  </si>
  <si>
    <t>May 1,
		2013</t>
  </si>
  <si>
    <t>May 1,
		2015</t>
  </si>
  <si>
    <t>Short-term Notes Payable-Related Party (Details Narrative) (USD $) - USD ($)</t>
  </si>
  <si>
    <t>Short-term Debt [Line Items]</t>
  </si>
  <si>
    <t>3.25%</t>
  </si>
  <si>
    <t>Line of Credit (Details Narrative) - USD ($)</t>
  </si>
  <si>
    <t>Sep. 04, 2013</t>
  </si>
  <si>
    <t>May. 24, 2011</t>
  </si>
  <si>
    <t>Line of Credit Facility [Line Items]</t>
  </si>
  <si>
    <t>Line of Credit [Member]</t>
  </si>
  <si>
    <t>Date issued</t>
  </si>
  <si>
    <t>May 24,
		2011</t>
  </si>
  <si>
    <t>Line of credit, limit</t>
  </si>
  <si>
    <t>Collateral</t>
  </si>
  <si>
    <t>lesser of $300,000 or
75% of the eligible accounts receivable loan</t>
  </si>
  <si>
    <t>85% of eligible accounts receivable</t>
  </si>
  <si>
    <t>Interest Rate Description</t>
  </si>
  <si>
    <t xml:space="preserve"> prime rate plus 3%</t>
  </si>
  <si>
    <t>2.5% over the lenders Index Rate</t>
  </si>
  <si>
    <t>Lenders Index Rate</t>
  </si>
  <si>
    <t>6.25%</t>
  </si>
  <si>
    <t>Monthly Service Fee</t>
  </si>
  <si>
    <t>0.50%</t>
  </si>
  <si>
    <t>1.25%</t>
  </si>
  <si>
    <t>Credit Card Advance (Details Narrative) - USD ($)</t>
  </si>
  <si>
    <t>Apr. 24, 2015</t>
  </si>
  <si>
    <t>Credit Card Advance, gross</t>
  </si>
  <si>
    <t>Discount on cash advance</t>
  </si>
  <si>
    <t>Credit Card Advance [Member]</t>
  </si>
  <si>
    <t>Credit Card Advance, limit</t>
  </si>
  <si>
    <t>Repayment Amount</t>
  </si>
  <si>
    <t>Finance charge</t>
  </si>
  <si>
    <t>Periodic payment</t>
  </si>
  <si>
    <t>Term Notes Payable Shareholder (Details Narrative)</t>
  </si>
  <si>
    <t>Sep. 30, 2015USD ($)</t>
  </si>
  <si>
    <t>Debt Conversion [Line Items]</t>
  </si>
  <si>
    <t>Note Payable - Shareholder</t>
  </si>
  <si>
    <t>Convertible Notes #1 [Member]</t>
  </si>
  <si>
    <t>Jun. 24,
		2009</t>
  </si>
  <si>
    <t>3.00%</t>
  </si>
  <si>
    <t>Convertible Notes #2 [Member]</t>
  </si>
  <si>
    <t>Feb. 2,
		2009</t>
  </si>
  <si>
    <t>New Convertible Notes #1 [Member]</t>
  </si>
  <si>
    <t>[1]</t>
  </si>
  <si>
    <t>Aug. 31,
		2019</t>
  </si>
  <si>
    <t>Upon maturity, the Company has the option to either repay the note plus accrued interest in cash or issue the equivalent number of shares of common stock at $.10 per share, unless such conversion would force the holders' total ownership of common stock of the Company to exceed 9.9% of the total shares outstanding.</t>
  </si>
  <si>
    <t>Term Notes Payable Shareholder (Details) - USD ($)</t>
  </si>
  <si>
    <t>Jun. 30, 2017</t>
  </si>
  <si>
    <t>Jun. 30, 2016</t>
  </si>
  <si>
    <t>Term Notes Payable Shareholder Details</t>
  </si>
  <si>
    <t>Principal payments</t>
  </si>
  <si>
    <t>Stockholders Equity (Details 1)</t>
  </si>
  <si>
    <t>Sep. 30, 2015shares</t>
  </si>
  <si>
    <t>Stockholders Equity Details 1</t>
  </si>
  <si>
    <t>Options, Conversion of the Preferred Stock</t>
  </si>
  <si>
    <t>Common stock equivalents</t>
  </si>
  <si>
    <t>Stockholders Equity (Details 2) - USD ($)</t>
  </si>
  <si>
    <t>Voting rights</t>
  </si>
  <si>
    <t>(i) the number of shares of common stock of the Company issued and outstanding at the time of such vote
multiplied by 1.01; divided by (ii) the total number of Series A Convertible Preferred Shares issued and outstanding at the time
of such vote.</t>
  </si>
  <si>
    <t>Preferred stock - liquidation preference, per share</t>
  </si>
  <si>
    <t>$ .2325</t>
  </si>
  <si>
    <t>Related Parties (Details Narrative)</t>
  </si>
  <si>
    <t>Sep. 30, 2015USD ($)$ / shares</t>
  </si>
  <si>
    <t>Shareholder Wife Note [Member]</t>
  </si>
  <si>
    <t>Related Party Transaction [Line Items]</t>
  </si>
  <si>
    <t>Issue Date</t>
  </si>
  <si>
    <t>Jun. 30,
		2010</t>
  </si>
  <si>
    <t>Acrrued Interest</t>
  </si>
  <si>
    <t>Interest Expense</t>
  </si>
  <si>
    <t>October 30, 2010 Note [Member]</t>
  </si>
  <si>
    <t>Oct. 30,
		2010</t>
  </si>
  <si>
    <t>January 3, 2011 Note [Member]</t>
  </si>
  <si>
    <t>Jan. 3,
		2011</t>
  </si>
  <si>
    <t>July 20, 2011 Note [Member]</t>
  </si>
  <si>
    <t>Jul. 20,
		2011</t>
  </si>
  <si>
    <t>Interest Payment</t>
  </si>
  <si>
    <t>October 31, 2013 [Member]</t>
  </si>
  <si>
    <t>Oct. 31,
		2013</t>
  </si>
  <si>
    <t>Frequency</t>
  </si>
  <si>
    <t>monthly</t>
  </si>
  <si>
    <t>May12, 2012 Note [Member]</t>
  </si>
  <si>
    <t>May 1,
		2012</t>
  </si>
  <si>
    <t>May 1,
		2017</t>
  </si>
  <si>
    <t>Unsecured Promissory Note [Member]</t>
  </si>
  <si>
    <t>Principal and interest payment</t>
  </si>
  <si>
    <t>Proceeds from note payable - related party</t>
  </si>
  <si>
    <t>Note payable-related party</t>
  </si>
  <si>
    <t>December 19, 2013 [Member]</t>
  </si>
  <si>
    <t>Dec. 19,
		2013</t>
  </si>
  <si>
    <t>January 20, 2014 Note [Member]</t>
  </si>
  <si>
    <t>Jan. 20,
		2014</t>
  </si>
  <si>
    <t>April 4, 2012 Note [Member]</t>
  </si>
  <si>
    <t>Apr. 4,
		2014</t>
  </si>
  <si>
    <t>September 5, 2014 [Member]</t>
  </si>
  <si>
    <t>Conversion price | $ / shares</t>
  </si>
  <si>
    <t>$ .10</t>
  </si>
  <si>
    <t>June 2009 Note [Member]</t>
  </si>
  <si>
    <t>September 2009 Note [Member]</t>
  </si>
  <si>
    <t>Sep. 2,
		2009</t>
  </si>
  <si>
    <t>Unsecured Lines of Credit (Details Narrative) - USD ($)</t>
  </si>
  <si>
    <t>Line of Credit Facility [Abstract]</t>
  </si>
  <si>
    <t>Interest rate</t>
  </si>
  <si>
    <t>8.00%</t>
  </si>
  <si>
    <t>Commitments and Contingencies - Operating Leases (Details Narrative) - USD ($)</t>
  </si>
  <si>
    <t>Capital Leases</t>
  </si>
  <si>
    <t>Capital lease</t>
  </si>
  <si>
    <t>Interest rates</t>
  </si>
  <si>
    <t>7.00%</t>
  </si>
  <si>
    <t>21.00%</t>
  </si>
  <si>
    <t>Monthly rental, final year</t>
  </si>
  <si>
    <t>Term of lease</t>
  </si>
  <si>
    <t>Signed in September 2005 and expires December 31, 2015</t>
  </si>
  <si>
    <t>Postage Equipment</t>
  </si>
  <si>
    <t>Expires January 2017</t>
  </si>
  <si>
    <t>Commitments and Contingencies - Future minimum operarting lease payments (Details) (USD $)</t>
  </si>
  <si>
    <t>Operating Leases, Future Minimum Payments Due, Fiscal Year Maturity [Abstract]</t>
  </si>
  <si>
    <t>Thereafter through 2020</t>
  </si>
  <si>
    <t>Total minimum lease payments</t>
  </si>
  <si>
    <t>Commitments and Contingencies - Future minimum capital lease payments (Details) - USD ($)</t>
  </si>
  <si>
    <t>Capital Leases, Future Minimum Payments Due, Fiscal Year Maturity [Abstract]</t>
  </si>
  <si>
    <t>Future Minimum Lease Payments</t>
  </si>
  <si>
    <t>Less Amount Representing Interest</t>
  </si>
  <si>
    <t>Present Value of Minimum Lease Payments</t>
  </si>
  <si>
    <t>Less Current Portion</t>
  </si>
  <si>
    <t>Long-Term Obligations under Leases Payable</t>
  </si>
  <si>
    <t>Commitments and Contingencies - Future minimum equipment lease payments (Details) - USD ($)</t>
  </si>
  <si>
    <t>Commitments And Contingencies - Future Minimum Equipment Lease Payments Details</t>
  </si>
  <si>
    <t>2016 (nine months)</t>
  </si>
  <si>
    <t>Subsequent Events (Details) - Subsequent Event [Member]</t>
  </si>
  <si>
    <t>1 Months Ended</t>
  </si>
  <si>
    <t>Nov. 06, 2015USD ($)shares</t>
  </si>
  <si>
    <t>Sale of stock | shares</t>
  </si>
  <si>
    <t>Proceed from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456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71452596</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5</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9"/>
  </cols>
  <sheetData>
    <row r="1" spans="1:2">
      <c s="1" r="A1" t="s">
        <v>160</v>
      </c>
      <c s="2" r="B1" t="s">
        <v>1</v>
      </c>
    </row>
    <row r="2" spans="1:2">
      <c s="2" r="B2" t="s">
        <v>2</v>
      </c>
    </row>
    <row r="3" spans="1:2">
      <c s="3" r="A3" t="s">
        <v>155</v>
      </c>
    </row>
    <row r="4" spans="1:2">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2</v>
      </c>
      <c s="2" r="B1" t="s">
        <v>1</v>
      </c>
    </row>
    <row r="2" spans="1:2">
      <c s="2" r="B2" t="s">
        <v>2</v>
      </c>
    </row>
    <row r="3" spans="1:2">
      <c s="3" r="A3" t="s">
        <v>155</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55</v>
      </c>
    </row>
    <row r="4" spans="1:2">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7</v>
      </c>
      <c s="2" r="B1" t="s">
        <v>2</v>
      </c>
      <c s="2" r="C1" t="s">
        <v>28</v>
      </c>
    </row>
    <row r="2" spans="1:3">
      <c s="3" r="A2" t="s">
        <v>29</v>
      </c>
    </row>
    <row r="3" spans="1:3">
      <c s="4" r="A3" t="s">
        <v>30</v>
      </c>
      <c s="7" r="B3" t="n">
        <v>452589</v>
      </c>
      <c s="7" r="C3" t="n">
        <v>492448</v>
      </c>
    </row>
    <row r="4" spans="1:3">
      <c s="4" r="A4" t="s">
        <v>31</v>
      </c>
      <c s="5" r="B4" t="n">
        <v>757147</v>
      </c>
      <c s="5" r="C4" t="n">
        <v>747904</v>
      </c>
    </row>
    <row r="5" spans="1:3">
      <c s="4" r="A5" t="s">
        <v>32</v>
      </c>
      <c s="5" r="B5" t="n">
        <v>1477799</v>
      </c>
      <c s="5" r="C5" t="n">
        <v>1302654</v>
      </c>
    </row>
    <row r="6" spans="1:3">
      <c s="4" r="A6" t="s">
        <v>33</v>
      </c>
      <c s="5" r="B6" t="n">
        <v>84948</v>
      </c>
      <c s="5" r="C6" t="n">
        <v>98204</v>
      </c>
    </row>
    <row r="7" spans="1:3">
      <c s="4" r="A7" t="s">
        <v>34</v>
      </c>
      <c s="5" r="B7" t="n">
        <v>2772483</v>
      </c>
      <c s="5" r="C7" t="n">
        <v>2641210</v>
      </c>
    </row>
    <row r="8" spans="1:3">
      <c s="4" r="A8" t="s">
        <v>35</v>
      </c>
      <c s="5" r="B8" t="n">
        <v>764002</v>
      </c>
      <c s="5" r="C8" t="n">
        <v>627840</v>
      </c>
    </row>
    <row r="9" spans="1:3">
      <c s="4" r="A9" t="s">
        <v>36</v>
      </c>
      <c s="5" r="B9" t="n">
        <v>2996</v>
      </c>
      <c s="5" r="C9" t="n">
        <v>2996</v>
      </c>
    </row>
    <row r="10" spans="1:3">
      <c s="4" r="A10" t="s">
        <v>37</v>
      </c>
      <c s="5" r="B10" t="n">
        <v>3539481</v>
      </c>
      <c s="5" r="C10" t="n">
        <v>3272046</v>
      </c>
    </row>
    <row r="11" spans="1:3">
      <c s="3" r="A11" t="s">
        <v>38</v>
      </c>
    </row>
    <row r="12" spans="1:3">
      <c s="4" r="A12" t="s">
        <v>39</v>
      </c>
      <c s="5" r="B12" t="n">
        <v>2398534</v>
      </c>
      <c s="5" r="C12" t="n">
        <v>2094152</v>
      </c>
    </row>
    <row r="13" spans="1:3">
      <c s="4" r="A13" t="s">
        <v>40</v>
      </c>
      <c s="5" r="B13" t="n">
        <v>380960</v>
      </c>
      <c s="5" r="C13" t="n">
        <v>265627</v>
      </c>
    </row>
    <row r="14" spans="1:3">
      <c s="4" r="A14" t="s">
        <v>41</v>
      </c>
      <c s="5" r="B14" t="n">
        <v>37334</v>
      </c>
      <c s="5" r="C14" t="n">
        <v>40731</v>
      </c>
    </row>
    <row r="15" spans="1:3">
      <c s="4" r="A15" t="s">
        <v>42</v>
      </c>
      <c s="5" r="B15" t="n">
        <v>130191</v>
      </c>
      <c s="5" r="C15" t="n">
        <v>174254</v>
      </c>
    </row>
    <row r="16" spans="1:3">
      <c s="4" r="A16" t="s">
        <v>43</v>
      </c>
      <c s="5" r="B16" t="n">
        <v>738240</v>
      </c>
      <c s="5" r="C16" t="n">
        <v>720013</v>
      </c>
    </row>
    <row r="17" spans="1:3">
      <c s="4" r="A17" t="s">
        <v>44</v>
      </c>
      <c s="5" r="B17" t="n">
        <v>485990</v>
      </c>
      <c s="7" r="C17" t="n">
        <v>483235</v>
      </c>
    </row>
    <row r="18" spans="1:3">
      <c s="4" r="A18" t="s">
        <v>45</v>
      </c>
      <c s="5" r="B18" t="n">
        <v>33238</v>
      </c>
      <c s="4" r="C18" t="s">
        <v>46</v>
      </c>
    </row>
    <row r="19" spans="1:3">
      <c s="4" r="A19" t="s">
        <v>47</v>
      </c>
      <c s="5" r="B19" t="n">
        <v>113139</v>
      </c>
      <c s="7" r="C19" t="n">
        <v>108083</v>
      </c>
    </row>
    <row r="20" spans="1:3">
      <c s="4" r="A20" t="s">
        <v>48</v>
      </c>
      <c s="5" r="B20" t="n">
        <v>64784</v>
      </c>
      <c s="5" r="C20" t="n">
        <v>70349</v>
      </c>
    </row>
    <row r="21" spans="1:3">
      <c s="4" r="A21" t="s">
        <v>49</v>
      </c>
      <c s="5" r="B21" t="n">
        <v>19271</v>
      </c>
      <c s="5" r="C21" t="n">
        <v>16544</v>
      </c>
    </row>
    <row r="22" spans="1:3">
      <c s="4" r="A22" t="s">
        <v>50</v>
      </c>
      <c s="5" r="B22" t="n">
        <v>193777</v>
      </c>
      <c s="5" r="C22" t="n">
        <v>316266</v>
      </c>
    </row>
    <row r="23" spans="1:3">
      <c s="4" r="A23" t="s">
        <v>51</v>
      </c>
      <c s="5" r="B23" t="n">
        <v>116000</v>
      </c>
      <c s="5" r="C23" t="n">
        <v>116000</v>
      </c>
    </row>
    <row r="24" spans="1:3">
      <c s="4" r="A24" t="s">
        <v>52</v>
      </c>
      <c s="5" r="B24" t="n">
        <v>4711458</v>
      </c>
      <c s="5" r="C24" t="n">
        <v>4405254</v>
      </c>
    </row>
    <row r="25" spans="1:3">
      <c s="3" r="A25" t="s">
        <v>53</v>
      </c>
    </row>
    <row r="26" spans="1:3">
      <c s="4" r="A26" t="s">
        <v>54</v>
      </c>
      <c s="5" r="B26" t="n">
        <v>117194</v>
      </c>
      <c s="7" r="C26" t="n">
        <v>154363</v>
      </c>
    </row>
    <row r="27" spans="1:3">
      <c s="4" r="A27" t="s">
        <v>55</v>
      </c>
      <c s="5" r="B27" t="n">
        <v>144812</v>
      </c>
      <c s="4" r="C27" t="s">
        <v>46</v>
      </c>
    </row>
    <row r="28" spans="1:3">
      <c s="4" r="A28" t="s">
        <v>56</v>
      </c>
      <c s="5" r="B28" t="n">
        <v>209253</v>
      </c>
      <c s="7" r="C28" t="n">
        <v>214753</v>
      </c>
    </row>
    <row r="29" spans="1:3">
      <c s="4" r="A29" t="s">
        <v>57</v>
      </c>
      <c s="5" r="B29" t="n">
        <v>400000</v>
      </c>
      <c s="5" r="C29" t="n">
        <v>300000</v>
      </c>
    </row>
    <row r="30" spans="1:3">
      <c s="4" r="A30" t="s">
        <v>58</v>
      </c>
      <c s="5" r="B30" t="n">
        <v>493721</v>
      </c>
      <c s="5" r="C30" t="n">
        <v>522324</v>
      </c>
    </row>
    <row r="31" spans="1:3">
      <c s="4" r="A31" t="s">
        <v>59</v>
      </c>
      <c s="7" r="B31" t="n">
        <v>6076438</v>
      </c>
      <c s="7" r="C31" t="n">
        <v>5596694</v>
      </c>
    </row>
    <row r="32" spans="1:3">
      <c s="4" r="A32" t="s">
        <v>60</v>
      </c>
      <c s="4" r="B32" t="s">
        <v>46</v>
      </c>
      <c s="4" r="C32" t="s">
        <v>46</v>
      </c>
    </row>
    <row r="33" spans="1:3">
      <c s="3" r="A33" t="s">
        <v>61</v>
      </c>
    </row>
    <row r="34" spans="1:3">
      <c s="4" r="A34" t="s">
        <v>62</v>
      </c>
      <c s="7" r="B34" t="n">
        <v>707026</v>
      </c>
      <c s="7" r="C34" t="n">
        <v>707026</v>
      </c>
    </row>
    <row r="35" spans="1:3">
      <c s="4" r="A35" t="s">
        <v>63</v>
      </c>
      <c s="5" r="B35" t="n">
        <v>5875309</v>
      </c>
      <c s="5" r="C35" t="n">
        <v>5865383</v>
      </c>
    </row>
    <row r="36" spans="1:3">
      <c s="4" r="A36" t="s">
        <v>64</v>
      </c>
      <c s="5" r="B36" t="n">
        <v>-9119722</v>
      </c>
      <c s="5" r="C36" t="n">
        <v>-8897487</v>
      </c>
    </row>
    <row r="37" spans="1:3">
      <c s="4" r="A37" t="s">
        <v>65</v>
      </c>
      <c s="5" r="B37" t="n">
        <v>-2536957</v>
      </c>
      <c s="5" r="C37" t="n">
        <v>-2324648</v>
      </c>
    </row>
    <row r="38" spans="1:3">
      <c s="4" r="A38" t="s">
        <v>66</v>
      </c>
      <c s="5" r="B38" t="n">
        <v>3539481</v>
      </c>
      <c s="5" r="C38" t="n">
        <v>3272046</v>
      </c>
    </row>
    <row r="39" spans="1:3">
      <c s="4" r="A39" t="s">
        <v>67</v>
      </c>
    </row>
    <row r="40" spans="1:3">
      <c s="3" r="A40" t="s">
        <v>61</v>
      </c>
    </row>
    <row r="41" spans="1:3">
      <c s="4" r="A41" t="s">
        <v>68</v>
      </c>
      <c s="5" r="B41" t="n">
        <v>0</v>
      </c>
      <c s="5" r="C41" t="n">
        <v>0</v>
      </c>
    </row>
    <row r="42" spans="1:3">
      <c s="4" r="A42" t="s">
        <v>69</v>
      </c>
    </row>
    <row r="43" spans="1:3">
      <c s="3" r="A43" t="s">
        <v>61</v>
      </c>
    </row>
    <row r="44" spans="1:3">
      <c s="4" r="A44" t="s">
        <v>68</v>
      </c>
      <c s="7" r="B44" t="n">
        <v>430</v>
      </c>
      <c s="7" r="C44" t="n">
        <v>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178</v>
      </c>
      <c s="2" r="B1" t="s">
        <v>1</v>
      </c>
    </row>
    <row r="2" spans="1:2">
      <c s="2" r="B2" t="s">
        <v>2</v>
      </c>
    </row>
    <row r="3" spans="1:2">
      <c s="3" r="A3" t="s">
        <v>140</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195</v>
      </c>
      <c s="4" r="B12" t="s">
        <v>196</v>
      </c>
    </row>
    <row r="13" spans="1:2">
      <c s="4" r="A13" t="s">
        <v>197</v>
      </c>
      <c s="4" r="B13" t="s">
        <v>198</v>
      </c>
    </row>
    <row r="14" spans="1:2">
      <c s="4" r="A14" t="s">
        <v>199</v>
      </c>
      <c s="4" r="B14" t="s">
        <v>200</v>
      </c>
    </row>
    <row r="15" spans="1:2">
      <c s="4" r="A15" t="s">
        <v>201</v>
      </c>
      <c s="4" r="B15" t="s">
        <v>202</v>
      </c>
    </row>
    <row r="16" spans="1:2">
      <c s="4" r="A16" t="s">
        <v>203</v>
      </c>
      <c s="4" r="B16" t="s">
        <v>204</v>
      </c>
    </row>
    <row r="17" spans="1:2">
      <c s="4" r="A17" t="s">
        <v>205</v>
      </c>
      <c s="4" r="B17" t="s">
        <v>206</v>
      </c>
    </row>
    <row r="18" spans="1:2">
      <c s="4" r="A18" t="s">
        <v>207</v>
      </c>
      <c s="4" r="B18" t="s">
        <v>208</v>
      </c>
    </row>
    <row r="19" spans="1:2">
      <c s="4" r="A19" t="s">
        <v>209</v>
      </c>
      <c s="4" r="B19" t="s">
        <v>210</v>
      </c>
    </row>
    <row r="20" spans="1:2">
      <c s="4" r="A20" t="s">
        <v>211</v>
      </c>
      <c s="4" r="B20" t="s">
        <v>212</v>
      </c>
    </row>
    <row r="21" spans="1:2">
      <c s="4" r="A21" t="s">
        <v>213</v>
      </c>
      <c s="4" r="B21" t="s">
        <v>214</v>
      </c>
    </row>
    <row r="22" spans="1:2">
      <c s="4" r="A22" t="s">
        <v>215</v>
      </c>
      <c s="4" r="B22" t="s">
        <v>216</v>
      </c>
    </row>
    <row r="23" spans="1:2">
      <c s="4" r="A23" t="s">
        <v>217</v>
      </c>
      <c s="4" r="B2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140</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s="1" r="A1" t="s">
        <v>226</v>
      </c>
      <c s="2" r="B1" t="s">
        <v>1</v>
      </c>
    </row>
    <row r="2" spans="1:2">
      <c s="2" r="B2" t="s">
        <v>2</v>
      </c>
    </row>
    <row r="3" spans="1:2">
      <c s="3" r="A3" t="s">
        <v>165</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5</v>
      </c>
      <c s="2" r="B1" t="s">
        <v>1</v>
      </c>
    </row>
    <row r="2" spans="1:2">
      <c s="2" r="B2" t="s">
        <v>2</v>
      </c>
    </row>
    <row r="3" spans="1:2">
      <c s="3" r="A3" t="s">
        <v>146</v>
      </c>
    </row>
    <row r="4" spans="1:2">
      <c s="4" r="A4" t="s">
        <v>113</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7</v>
      </c>
      <c s="2" r="B1" t="s">
        <v>1</v>
      </c>
    </row>
    <row r="2" spans="1:2">
      <c s="2" r="B2" t="s">
        <v>2</v>
      </c>
    </row>
    <row r="3" spans="1:2">
      <c s="3" r="A3" t="s">
        <v>149</v>
      </c>
    </row>
    <row r="4" spans="1:2">
      <c s="4" r="A4" t="s">
        <v>148</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9</v>
      </c>
      <c s="2" r="B1" t="s">
        <v>1</v>
      </c>
    </row>
    <row r="2" spans="1:2">
      <c s="2" r="B2" t="s">
        <v>2</v>
      </c>
    </row>
    <row r="3" spans="1:2">
      <c s="3" r="A3" t="s">
        <v>152</v>
      </c>
    </row>
    <row r="4" spans="1:2">
      <c s="4" r="A4" t="s">
        <v>151</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1</v>
      </c>
      <c s="2" r="B1" t="s">
        <v>1</v>
      </c>
    </row>
    <row r="2" spans="1:2">
      <c s="2" r="B2" t="s">
        <v>2</v>
      </c>
    </row>
    <row r="3" spans="1:2">
      <c s="3" r="A3" t="s">
        <v>155</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173</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0</v>
      </c>
      <c s="2" r="B1" t="s">
        <v>2</v>
      </c>
      <c s="2" r="C1" t="s">
        <v>28</v>
      </c>
    </row>
    <row r="2" spans="1:3">
      <c s="4" r="A2" t="s">
        <v>71</v>
      </c>
      <c s="5" r="B2" t="n">
        <v>10000000</v>
      </c>
    </row>
    <row r="3" spans="1:3">
      <c s="4" r="A3" t="s">
        <v>72</v>
      </c>
      <c s="8" r="B3" t="n">
        <v>0.01</v>
      </c>
      <c s="8" r="C3" t="n">
        <v>0.01</v>
      </c>
    </row>
    <row r="4" spans="1:3">
      <c s="4" r="A4" t="s">
        <v>73</v>
      </c>
      <c s="5" r="B4" t="n">
        <v>175000000</v>
      </c>
      <c s="5" r="C4" t="n">
        <v>175000000</v>
      </c>
    </row>
    <row r="5" spans="1:3">
      <c s="4" r="A5" t="s">
        <v>74</v>
      </c>
      <c s="5" r="B5" t="n">
        <v>70702596</v>
      </c>
      <c s="5" r="C5" t="n">
        <v>70702596</v>
      </c>
    </row>
    <row r="6" spans="1:3">
      <c s="4" r="A6" t="s">
        <v>75</v>
      </c>
      <c s="5" r="B6" t="n">
        <v>70702596</v>
      </c>
      <c s="5" r="C6" t="n">
        <v>70702596</v>
      </c>
    </row>
    <row r="7" spans="1:3">
      <c s="4" r="A7" t="s">
        <v>67</v>
      </c>
    </row>
    <row r="8" spans="1:3">
      <c s="4" r="A8" t="s">
        <v>76</v>
      </c>
      <c s="9" r="B8" t="n">
        <v>0.0001</v>
      </c>
      <c s="9" r="C8" t="n">
        <v>0.0001</v>
      </c>
    </row>
    <row r="9" spans="1:3">
      <c s="4" r="A9" t="s">
        <v>71</v>
      </c>
      <c s="5" r="B9" t="n">
        <v>5700000</v>
      </c>
      <c s="5" r="C9" t="n">
        <v>5700000</v>
      </c>
    </row>
    <row r="10" spans="1:3">
      <c s="4" r="A10" t="s">
        <v>77</v>
      </c>
      <c s="4" r="B10" t="s">
        <v>46</v>
      </c>
      <c s="4" r="C10" t="s">
        <v>46</v>
      </c>
    </row>
    <row r="11" spans="1:3">
      <c s="4" r="A11" t="s">
        <v>78</v>
      </c>
      <c s="4" r="B11" t="s">
        <v>46</v>
      </c>
      <c s="4" r="C11" t="s">
        <v>46</v>
      </c>
    </row>
    <row r="12" spans="1:3">
      <c s="4" r="A12" t="s">
        <v>69</v>
      </c>
    </row>
    <row r="13" spans="1:3">
      <c s="4" r="A13" t="s">
        <v>76</v>
      </c>
      <c s="4" r="B13" t="s">
        <v>79</v>
      </c>
      <c s="9" r="C13" t="n">
        <v>0.0001</v>
      </c>
    </row>
    <row r="14" spans="1:3">
      <c s="4" r="A14" t="s">
        <v>71</v>
      </c>
      <c s="5" r="B14" t="n">
        <v>4300000</v>
      </c>
      <c s="5" r="C14" t="n">
        <v>4300000</v>
      </c>
    </row>
    <row r="15" spans="1:3">
      <c s="4" r="A15" t="s">
        <v>77</v>
      </c>
      <c s="5" r="B15" t="n">
        <v>4300000</v>
      </c>
      <c s="5" r="C15" t="n">
        <v>4300000</v>
      </c>
    </row>
    <row r="16" spans="1:3">
      <c s="4" r="A16" t="s">
        <v>78</v>
      </c>
      <c s="5" r="B16" t="n">
        <v>4300000</v>
      </c>
      <c s="5" r="C16" t="n">
        <v>4300000</v>
      </c>
    </row>
    <row r="17" spans="1:3">
      <c s="4" r="A17" t="s">
        <v>80</v>
      </c>
      <c s="7" r="B17" t="n">
        <v>1000000</v>
      </c>
      <c s="7" r="C17"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s="1" r="A1" t="s">
        <v>259</v>
      </c>
      <c s="2" r="B1" t="s">
        <v>1</v>
      </c>
    </row>
    <row r="2" spans="1:4">
      <c s="2" r="B2" t="s">
        <v>2</v>
      </c>
      <c s="2" r="C2" t="s">
        <v>82</v>
      </c>
      <c s="2" r="D2" t="s">
        <v>28</v>
      </c>
    </row>
    <row r="3" spans="1:4">
      <c s="3" r="A3" t="s">
        <v>260</v>
      </c>
    </row>
    <row r="4" spans="1:4">
      <c s="4" r="A4" t="s">
        <v>100</v>
      </c>
      <c s="7" r="B4" t="n">
        <v>-222235</v>
      </c>
      <c s="7" r="C4" t="n">
        <v>-84324</v>
      </c>
    </row>
    <row r="5" spans="1:4">
      <c s="4" r="A5" t="s">
        <v>64</v>
      </c>
      <c s="5" r="B5" t="n">
        <v>9119722</v>
      </c>
      <c s="7" r="D5" t="n">
        <v>8897487</v>
      </c>
    </row>
    <row r="6" spans="1:4">
      <c s="4" r="A6" t="s">
        <v>261</v>
      </c>
      <c s="5" r="B6" t="n">
        <v>1938975</v>
      </c>
    </row>
    <row r="7" spans="1:4">
      <c s="3" r="A7" t="s">
        <v>262</v>
      </c>
    </row>
    <row r="8" spans="1:4">
      <c s="4" r="A8" t="s">
        <v>263</v>
      </c>
      <c s="5" r="B8" t="n">
        <v>200000</v>
      </c>
    </row>
    <row r="9" spans="1:4">
      <c s="4" r="A9" t="s">
        <v>264</v>
      </c>
      <c s="7" r="B9"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265</v>
      </c>
      <c s="2" r="B1" t="s">
        <v>1</v>
      </c>
      <c s="2" r="C1" t="s">
        <v>266</v>
      </c>
    </row>
    <row r="2" spans="1:3">
      <c s="2" r="B2" t="s">
        <v>2</v>
      </c>
      <c s="2" r="C2" t="s">
        <v>28</v>
      </c>
    </row>
    <row r="3" spans="1:3">
      <c s="3" r="A3" t="s">
        <v>189</v>
      </c>
    </row>
    <row r="4" spans="1:3">
      <c s="4" r="A4" t="s">
        <v>267</v>
      </c>
      <c s="7" r="B4" t="n">
        <v>785523</v>
      </c>
      <c s="7" r="C4" t="n">
        <v>782832</v>
      </c>
    </row>
    <row r="5" spans="1:3">
      <c s="4" r="A5" t="s">
        <v>268</v>
      </c>
      <c s="5" r="B5" t="n">
        <v>-19115</v>
      </c>
      <c s="5" r="C5" t="n">
        <v>-21780</v>
      </c>
    </row>
    <row r="6" spans="1:3">
      <c s="4" r="A6" t="s">
        <v>269</v>
      </c>
      <c s="5" r="B6" t="n">
        <v>-9261</v>
      </c>
      <c s="5" r="C6" t="n">
        <v>-13148</v>
      </c>
    </row>
    <row r="7" spans="1:3">
      <c s="4" r="A7" t="s">
        <v>31</v>
      </c>
      <c s="7" r="B7" t="n">
        <v>757147</v>
      </c>
      <c s="7" r="C7" t="n">
        <v>7479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s="1" r="A1" t="s">
        <v>270</v>
      </c>
      <c s="2" r="B1" t="s">
        <v>1</v>
      </c>
      <c s="2" r="C1" t="s">
        <v>266</v>
      </c>
    </row>
    <row r="2" spans="1:3">
      <c s="2" r="B2" t="s">
        <v>2</v>
      </c>
      <c s="2" r="C2" t="s">
        <v>28</v>
      </c>
    </row>
    <row r="3" spans="1:3">
      <c s="3" r="A3" t="s">
        <v>271</v>
      </c>
    </row>
    <row r="4" spans="1:3">
      <c s="4" r="A4" t="s">
        <v>272</v>
      </c>
      <c s="7" r="B4" t="n">
        <v>250000</v>
      </c>
    </row>
    <row r="5" spans="1:3">
      <c s="4" r="A5" t="s">
        <v>273</v>
      </c>
      <c s="7" r="B5" t="n">
        <v>190637</v>
      </c>
    </row>
    <row r="6" spans="1:3">
      <c s="4" r="A6" t="s">
        <v>274</v>
      </c>
    </row>
    <row r="7" spans="1:3">
      <c s="3" r="A7" t="s">
        <v>271</v>
      </c>
    </row>
    <row r="8" spans="1:3">
      <c s="4" r="A8" t="s">
        <v>275</v>
      </c>
      <c s="5" r="B8" t="n">
        <v>2</v>
      </c>
      <c s="5" r="C8" t="n">
        <v>2</v>
      </c>
    </row>
    <row r="9" spans="1:3">
      <c s="4" r="A9" t="s">
        <v>276</v>
      </c>
      <c s="4" r="B9" t="s">
        <v>277</v>
      </c>
      <c s="4" r="C9" t="s">
        <v>278</v>
      </c>
    </row>
    <row r="10" spans="1:3">
      <c s="4" r="A10" t="s">
        <v>279</v>
      </c>
    </row>
    <row r="11" spans="1:3">
      <c s="3" r="A11" t="s">
        <v>271</v>
      </c>
    </row>
    <row r="12" spans="1:3">
      <c s="4" r="A12" t="s">
        <v>276</v>
      </c>
      <c s="4" r="B12" t="s">
        <v>280</v>
      </c>
      <c s="4" r="C12" t="s">
        <v>281</v>
      </c>
    </row>
    <row r="13" spans="1:3">
      <c s="4" r="A13" t="s">
        <v>282</v>
      </c>
    </row>
    <row r="14" spans="1:3">
      <c s="3" r="A14" t="s">
        <v>271</v>
      </c>
    </row>
    <row r="15" spans="1:3">
      <c s="4" r="A15" t="s">
        <v>276</v>
      </c>
      <c s="4" r="B15"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284</v>
      </c>
      <c s="2" r="B1" t="s">
        <v>1</v>
      </c>
    </row>
    <row r="2" spans="1:4">
      <c s="2" r="B2" t="s">
        <v>2</v>
      </c>
      <c s="2" r="C2" t="s">
        <v>82</v>
      </c>
      <c s="2" r="D2" t="s">
        <v>28</v>
      </c>
    </row>
    <row r="3" spans="1:4">
      <c s="3" r="A3" t="s">
        <v>285</v>
      </c>
    </row>
    <row r="4" spans="1:4">
      <c s="4" r="A4" t="s">
        <v>286</v>
      </c>
      <c s="7" r="B4" t="n">
        <v>25288</v>
      </c>
      <c s="7" r="D4" t="n">
        <v>25937</v>
      </c>
    </row>
    <row r="5" spans="1:4">
      <c s="4" r="A5" t="s">
        <v>287</v>
      </c>
      <c s="7" r="B5" t="n">
        <v>70003</v>
      </c>
      <c s="7" r="C5" t="n">
        <v>896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88</v>
      </c>
      <c s="2" r="B1" t="s">
        <v>1</v>
      </c>
    </row>
    <row r="2" spans="1:3">
      <c s="2" r="B2" t="s">
        <v>2</v>
      </c>
      <c s="2" r="C2" t="s">
        <v>82</v>
      </c>
    </row>
    <row r="3" spans="1:3">
      <c s="3" r="A3" t="s">
        <v>289</v>
      </c>
    </row>
    <row r="4" spans="1:3">
      <c s="4" r="A4" t="s">
        <v>290</v>
      </c>
      <c s="7" r="B4" t="n">
        <v>38031</v>
      </c>
      <c s="7" r="C4" t="n">
        <v>270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91</v>
      </c>
      <c s="2" r="B1" t="s">
        <v>1</v>
      </c>
    </row>
    <row r="2" spans="1:3">
      <c s="2" r="B2" t="s">
        <v>2</v>
      </c>
      <c s="2" r="C2" t="s">
        <v>82</v>
      </c>
    </row>
    <row r="3" spans="1:3">
      <c s="4" r="A3" t="s">
        <v>292</v>
      </c>
      <c s="7" r="B3" t="n">
        <v>117660</v>
      </c>
    </row>
    <row r="4" spans="1:3">
      <c s="4" r="A4" t="s">
        <v>293</v>
      </c>
      <c s="5" r="B4" t="n">
        <v>123505</v>
      </c>
    </row>
    <row r="5" spans="1:3">
      <c s="4" r="A5" t="s">
        <v>294</v>
      </c>
      <c s="5" r="B5" t="n">
        <v>33139</v>
      </c>
    </row>
    <row r="6" spans="1:3">
      <c s="4" r="A6" t="s">
        <v>295</v>
      </c>
      <c s="5" r="B6" t="n">
        <v>29415</v>
      </c>
    </row>
    <row r="7" spans="1:3">
      <c s="4" r="A7" t="s">
        <v>296</v>
      </c>
    </row>
    <row r="8" spans="1:3">
      <c s="4" r="A8" t="s">
        <v>297</v>
      </c>
      <c s="5" r="B8" t="n">
        <v>56473</v>
      </c>
    </row>
    <row r="9" spans="1:3">
      <c s="4" r="A9" t="s">
        <v>298</v>
      </c>
      <c s="5" r="B9" t="n">
        <v>35123</v>
      </c>
    </row>
    <row r="10" spans="1:3">
      <c s="4" r="A10" t="s">
        <v>299</v>
      </c>
      <c s="7" r="B10" t="n">
        <v>88120</v>
      </c>
      <c s="7" r="C10" t="n">
        <v>887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00</v>
      </c>
      <c s="2" r="B1" t="s">
        <v>1</v>
      </c>
    </row>
    <row r="2" spans="1:3">
      <c s="2" r="B2" t="s">
        <v>2</v>
      </c>
      <c s="2" r="C2" t="s">
        <v>82</v>
      </c>
    </row>
    <row r="3" spans="1:3">
      <c s="3" r="A3" t="s">
        <v>301</v>
      </c>
    </row>
    <row r="4" spans="1:3">
      <c s="4" r="A4" t="s">
        <v>84</v>
      </c>
      <c s="7" r="B4" t="n">
        <v>3717443</v>
      </c>
      <c s="7" r="C4" t="n">
        <v>3575348</v>
      </c>
    </row>
    <row r="5" spans="1:3">
      <c s="4" r="A5" t="s">
        <v>86</v>
      </c>
      <c s="5" r="B5" t="n">
        <v>913846</v>
      </c>
      <c s="5" r="C5" t="n">
        <v>911204</v>
      </c>
    </row>
    <row r="6" spans="1:3">
      <c s="4" r="A6" t="s">
        <v>302</v>
      </c>
    </row>
    <row r="7" spans="1:3">
      <c s="3" r="A7" t="s">
        <v>301</v>
      </c>
    </row>
    <row r="8" spans="1:3">
      <c s="4" r="A8" t="s">
        <v>84</v>
      </c>
      <c s="5" r="B8" t="n">
        <v>1128374</v>
      </c>
      <c s="5" r="C8" t="n">
        <v>1252720</v>
      </c>
    </row>
    <row r="9" spans="1:3">
      <c s="4" r="A9" t="s">
        <v>86</v>
      </c>
      <c s="5" r="B9" t="n">
        <v>514027</v>
      </c>
      <c s="5" r="C9" t="n">
        <v>557136</v>
      </c>
    </row>
    <row r="10" spans="1:3">
      <c s="4" r="A10" t="s">
        <v>303</v>
      </c>
    </row>
    <row r="11" spans="1:3">
      <c s="3" r="A11" t="s">
        <v>301</v>
      </c>
    </row>
    <row r="12" spans="1:3">
      <c s="4" r="A12" t="s">
        <v>84</v>
      </c>
      <c s="5" r="B12" t="n">
        <v>2486035</v>
      </c>
      <c s="5" r="C12" t="n">
        <v>2209610</v>
      </c>
    </row>
    <row r="13" spans="1:3">
      <c s="4" r="A13" t="s">
        <v>86</v>
      </c>
      <c s="5" r="B13" t="n">
        <v>500686</v>
      </c>
      <c s="5" r="C13" t="n">
        <v>431309</v>
      </c>
    </row>
    <row r="14" spans="1:3">
      <c s="4" r="A14" t="s">
        <v>304</v>
      </c>
    </row>
    <row r="15" spans="1:3">
      <c s="3" r="A15" t="s">
        <v>301</v>
      </c>
    </row>
    <row r="16" spans="1:3">
      <c s="4" r="A16" t="s">
        <v>84</v>
      </c>
      <c s="5" r="B16" t="n">
        <v>103034</v>
      </c>
      <c s="5" r="C16" t="n">
        <v>113018</v>
      </c>
    </row>
    <row r="17" spans="1:3">
      <c s="4" r="A17" t="s">
        <v>86</v>
      </c>
      <c s="7" r="B17" t="n">
        <v>-100867</v>
      </c>
      <c s="7" r="C17" t="n">
        <v>-772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82</v>
      </c>
    </row>
    <row r="3" spans="1:3">
      <c s="3" r="A3" t="s">
        <v>306</v>
      </c>
    </row>
    <row r="4" spans="1:3">
      <c s="4" r="A4" t="s">
        <v>307</v>
      </c>
      <c s="5" r="B4" t="n">
        <v>8755500</v>
      </c>
      <c s="5" r="C4" t="n">
        <v>8410500</v>
      </c>
    </row>
    <row r="5" spans="1:3">
      <c s="4" r="A5" t="s">
        <v>308</v>
      </c>
    </row>
    <row r="6" spans="1:3">
      <c s="3" r="A6" t="s">
        <v>306</v>
      </c>
    </row>
    <row r="7" spans="1:3">
      <c s="4" r="A7" t="s">
        <v>307</v>
      </c>
      <c s="5" r="B7" t="n">
        <v>4455500</v>
      </c>
      <c s="5" r="C7" t="n">
        <v>4110500</v>
      </c>
    </row>
    <row r="8" spans="1:3">
      <c s="4" r="A8" t="s">
        <v>309</v>
      </c>
    </row>
    <row r="9" spans="1:3">
      <c s="3" r="A9" t="s">
        <v>306</v>
      </c>
    </row>
    <row r="10" spans="1:3">
      <c s="4" r="A10" t="s">
        <v>307</v>
      </c>
      <c s="5" r="B10" t="n">
        <v>4300000</v>
      </c>
      <c s="5" r="C10" t="n">
        <v>4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30"/>
  </cols>
  <sheetData>
    <row r="1" spans="1:2">
      <c s="1" r="A1" t="s">
        <v>310</v>
      </c>
      <c s="2" r="B1" t="s">
        <v>311</v>
      </c>
    </row>
    <row r="2" spans="1:2">
      <c s="3" r="A2" t="s">
        <v>143</v>
      </c>
    </row>
    <row r="3" spans="1:2">
      <c s="4" r="A3" t="s">
        <v>312</v>
      </c>
      <c s="5" r="B3" t="n">
        <v>5000000</v>
      </c>
    </row>
    <row r="4" spans="1:2">
      <c s="4" r="A4" t="s">
        <v>313</v>
      </c>
      <c s="5" r="B4" t="n">
        <v>544500</v>
      </c>
    </row>
    <row r="5" spans="1:2">
      <c s="4" r="A5" t="s">
        <v>314</v>
      </c>
      <c s="10" r="B5" t="n">
        <v>0.0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v>
      </c>
      <c s="2" r="B1" t="s">
        <v>1</v>
      </c>
    </row>
    <row r="2" spans="1:3">
      <c s="2" r="B2" t="s">
        <v>2</v>
      </c>
      <c s="2" r="C2" t="s">
        <v>82</v>
      </c>
    </row>
    <row r="3" spans="1:3">
      <c s="3" r="A3" t="s">
        <v>83</v>
      </c>
    </row>
    <row r="4" spans="1:3">
      <c s="4" r="A4" t="s">
        <v>84</v>
      </c>
      <c s="7" r="B4" t="n">
        <v>3717443</v>
      </c>
      <c s="7" r="C4" t="n">
        <v>3575348</v>
      </c>
    </row>
    <row r="5" spans="1:3">
      <c s="4" r="A5" t="s">
        <v>85</v>
      </c>
      <c s="5" r="B5" t="n">
        <v>2803597</v>
      </c>
      <c s="5" r="C5" t="n">
        <v>2664144</v>
      </c>
    </row>
    <row r="6" spans="1:3">
      <c s="4" r="A6" t="s">
        <v>86</v>
      </c>
      <c s="5" r="B6" t="n">
        <v>913846</v>
      </c>
      <c s="5" r="C6" t="n">
        <v>911204</v>
      </c>
    </row>
    <row r="7" spans="1:3">
      <c s="3" r="A7" t="s">
        <v>87</v>
      </c>
    </row>
    <row r="8" spans="1:3">
      <c s="4" r="A8" t="s">
        <v>88</v>
      </c>
      <c s="5" r="B8" t="n">
        <v>70003</v>
      </c>
      <c s="5" r="C8" t="n">
        <v>89663</v>
      </c>
    </row>
    <row r="9" spans="1:3">
      <c s="4" r="A9" t="s">
        <v>89</v>
      </c>
      <c s="5" r="B9" t="n">
        <v>342743</v>
      </c>
      <c s="5" r="C9" t="n">
        <v>312999</v>
      </c>
    </row>
    <row r="10" spans="1:3">
      <c s="4" r="A10" t="s">
        <v>90</v>
      </c>
      <c s="5" r="B10" t="n">
        <v>562476</v>
      </c>
      <c s="5" r="C10" t="n">
        <v>448449</v>
      </c>
    </row>
    <row r="11" spans="1:3">
      <c s="4" r="A11" t="s">
        <v>91</v>
      </c>
      <c s="5" r="B11" t="n">
        <v>58419</v>
      </c>
      <c s="5" r="C11" t="n">
        <v>55131</v>
      </c>
    </row>
    <row r="12" spans="1:3">
      <c s="4" r="A12" t="s">
        <v>92</v>
      </c>
      <c s="5" r="B12" t="n">
        <v>1033641</v>
      </c>
      <c s="5" r="C12" t="n">
        <v>906242</v>
      </c>
    </row>
    <row r="13" spans="1:3">
      <c s="4" r="A13" t="s">
        <v>93</v>
      </c>
      <c s="5" r="B13" t="n">
        <v>-119795</v>
      </c>
      <c s="5" r="C13" t="n">
        <v>4962</v>
      </c>
    </row>
    <row r="14" spans="1:3">
      <c s="3" r="A14" t="s">
        <v>94</v>
      </c>
    </row>
    <row r="15" spans="1:3">
      <c s="4" r="A15" t="s">
        <v>95</v>
      </c>
      <c s="5" r="B15" t="n">
        <v>57</v>
      </c>
      <c s="5" r="C15" t="n">
        <v>141</v>
      </c>
    </row>
    <row r="16" spans="1:3">
      <c s="4" r="A16" t="s">
        <v>96</v>
      </c>
      <c s="5" r="B16" t="n">
        <v>-102497</v>
      </c>
      <c s="5" r="C16" t="n">
        <v>-89427</v>
      </c>
    </row>
    <row r="17" spans="1:3">
      <c s="4" r="A17" t="s">
        <v>97</v>
      </c>
      <c s="5" r="B17" t="n">
        <v>-102440</v>
      </c>
      <c s="5" r="C17" t="n">
        <v>-89286</v>
      </c>
    </row>
    <row r="18" spans="1:3">
      <c s="4" r="A18" t="s">
        <v>98</v>
      </c>
      <c s="7" r="B18" t="n">
        <v>-222235</v>
      </c>
      <c s="7" r="C18" t="n">
        <v>-84324</v>
      </c>
    </row>
    <row r="19" spans="1:3">
      <c s="4" r="A19" t="s">
        <v>99</v>
      </c>
      <c s="4" r="B19" t="s">
        <v>46</v>
      </c>
      <c s="4" r="C19" t="s">
        <v>46</v>
      </c>
    </row>
    <row r="20" spans="1:3">
      <c s="4" r="A20" t="s">
        <v>100</v>
      </c>
      <c s="7" r="B20" t="n">
        <v>-222235</v>
      </c>
      <c s="7" r="C20" t="n">
        <v>-84324</v>
      </c>
    </row>
    <row r="21" spans="1:3">
      <c s="3" r="A21" t="s">
        <v>101</v>
      </c>
    </row>
    <row r="22" spans="1:3">
      <c s="4" r="A22" t="s">
        <v>102</v>
      </c>
      <c s="7" r="B22" t="n">
        <v>0</v>
      </c>
      <c s="7" r="C22" t="n">
        <v>0</v>
      </c>
    </row>
    <row r="23" spans="1:3">
      <c s="3" r="A23" t="s">
        <v>103</v>
      </c>
    </row>
    <row r="24" spans="1:3">
      <c s="4" r="A24" t="s">
        <v>104</v>
      </c>
      <c s="5" r="B24" t="n">
        <v>70702596</v>
      </c>
      <c s="5" r="C24" t="n">
        <v>70702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315</v>
      </c>
      <c s="2" r="B1" t="s">
        <v>1</v>
      </c>
    </row>
    <row r="2" spans="1:2">
      <c s="2" r="B2" t="s">
        <v>311</v>
      </c>
    </row>
    <row r="3" spans="1:2">
      <c s="3" r="A3" t="s">
        <v>316</v>
      </c>
    </row>
    <row r="4" spans="1:2">
      <c s="4" r="A4" t="s">
        <v>317</v>
      </c>
      <c s="5" r="B4" t="n">
        <v>4160500</v>
      </c>
    </row>
    <row r="5" spans="1:2">
      <c s="4" r="A5" t="s">
        <v>318</v>
      </c>
      <c s="5" r="B5" t="n">
        <v>700000</v>
      </c>
    </row>
    <row r="6" spans="1:2">
      <c s="4" r="A6" t="s">
        <v>319</v>
      </c>
      <c s="4" r="B6" t="s">
        <v>46</v>
      </c>
    </row>
    <row r="7" spans="1:2">
      <c s="4" r="A7" t="s">
        <v>320</v>
      </c>
      <c s="5" r="B7" t="n">
        <v>-405000</v>
      </c>
    </row>
    <row r="8" spans="1:2">
      <c s="4" r="A8" t="s">
        <v>317</v>
      </c>
      <c s="5" r="B8" t="n">
        <v>4455500</v>
      </c>
    </row>
    <row r="9" spans="1:2">
      <c s="4" r="A9" t="s">
        <v>321</v>
      </c>
      <c s="5" r="B9" t="n">
        <v>2223000</v>
      </c>
    </row>
    <row r="10" spans="1:2">
      <c s="3" r="A10" t="s">
        <v>322</v>
      </c>
    </row>
    <row r="11" spans="1:2">
      <c s="4" r="A11" t="s">
        <v>323</v>
      </c>
      <c s="4" r="B11" t="s">
        <v>324</v>
      </c>
    </row>
    <row r="12" spans="1:2">
      <c s="4" r="A12" t="s">
        <v>325</v>
      </c>
      <c s="4" r="B12" t="s">
        <v>326</v>
      </c>
    </row>
    <row r="13" spans="1:2">
      <c s="4" r="A13" t="s">
        <v>327</v>
      </c>
      <c s="4" r="B13" t="s">
        <v>328</v>
      </c>
    </row>
    <row r="14" spans="1:2">
      <c s="4" r="A14" t="s">
        <v>323</v>
      </c>
      <c s="4" r="B14" t="s">
        <v>329</v>
      </c>
    </row>
    <row r="15" spans="1:2">
      <c s="4" r="A15" t="s">
        <v>330</v>
      </c>
      <c s="4" r="B15" t="s">
        <v>331</v>
      </c>
    </row>
    <row r="16" spans="1:2">
      <c s="4" r="A16" t="s">
        <v>332</v>
      </c>
      <c s="4" r="B16" t="s">
        <v>333</v>
      </c>
    </row>
    <row r="17" spans="1:2">
      <c s="4" r="A17" t="s">
        <v>334</v>
      </c>
      <c s="4" r="B17" t="s">
        <v>335</v>
      </c>
    </row>
    <row r="18" spans="1:2">
      <c s="4" r="A18" t="s">
        <v>336</v>
      </c>
      <c s="4" r="B18" t="s">
        <v>337</v>
      </c>
    </row>
    <row r="19" spans="1:2">
      <c s="4" r="A19" t="s">
        <v>338</v>
      </c>
      <c s="4" r="B19" t="s">
        <v>339</v>
      </c>
    </row>
    <row r="20" spans="1:2">
      <c s="4" r="A20" t="s">
        <v>340</v>
      </c>
      <c s="4" r="B20"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22"/>
    <col customWidth="1" max="2" min="2" width="24"/>
  </cols>
  <sheetData>
    <row r="1" spans="1:2">
      <c s="1" r="A1" t="s">
        <v>342</v>
      </c>
      <c s="2" r="B1" t="s">
        <v>1</v>
      </c>
    </row>
    <row r="2" spans="1:2">
      <c s="2" r="B2" t="s">
        <v>343</v>
      </c>
    </row>
    <row r="3" spans="1:2">
      <c s="4" r="A3" t="s">
        <v>344</v>
      </c>
      <c s="4" r="B3" t="s">
        <v>339</v>
      </c>
    </row>
    <row r="4" spans="1:2">
      <c s="4" r="A4" t="s">
        <v>345</v>
      </c>
      <c s="4" r="B4" t="s">
        <v>346</v>
      </c>
    </row>
    <row r="5" spans="1:2">
      <c s="4" r="A5" t="s">
        <v>347</v>
      </c>
      <c s="4" r="B5" t="s">
        <v>348</v>
      </c>
    </row>
    <row r="6" spans="1:2">
      <c s="4" r="A6" t="s">
        <v>349</v>
      </c>
      <c s="4" r="B6" t="s">
        <v>346</v>
      </c>
    </row>
    <row r="7" spans="1:2">
      <c s="4" r="A7" t="s">
        <v>350</v>
      </c>
    </row>
    <row r="8" spans="1:2">
      <c s="4" r="A8" t="s">
        <v>351</v>
      </c>
      <c s="4" r="B8" t="s">
        <v>352</v>
      </c>
    </row>
    <row r="9" spans="1:2">
      <c s="4" r="A9" t="s">
        <v>353</v>
      </c>
      <c s="4" r="B9" t="s">
        <v>354</v>
      </c>
    </row>
    <row r="10" spans="1:2">
      <c s="4" r="A10" t="s">
        <v>355</v>
      </c>
      <c s="4" r="B10" t="s">
        <v>356</v>
      </c>
    </row>
    <row r="11" spans="1:2">
      <c s="4" r="A11" t="s">
        <v>357</v>
      </c>
    </row>
    <row r="12" spans="1:2">
      <c s="4" r="A12" t="s">
        <v>351</v>
      </c>
      <c s="8" r="B12" t="n">
        <v>0.03</v>
      </c>
    </row>
    <row r="13" spans="1:2">
      <c s="4" r="A13" t="s">
        <v>353</v>
      </c>
      <c s="4" r="B13" t="s">
        <v>358</v>
      </c>
    </row>
    <row r="14" spans="1:2">
      <c s="4" r="A14" t="s">
        <v>355</v>
      </c>
      <c s="4" r="B1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s="1" r="A1" t="s">
        <v>360</v>
      </c>
      <c s="2" r="B1" t="s">
        <v>1</v>
      </c>
    </row>
    <row r="2" spans="1:3">
      <c s="2" r="B2" t="s">
        <v>2</v>
      </c>
      <c s="2" r="C2" t="s">
        <v>28</v>
      </c>
    </row>
    <row r="3" spans="1:3">
      <c s="3" r="A3" t="s">
        <v>361</v>
      </c>
    </row>
    <row r="4" spans="1:3">
      <c s="4" r="A4" t="s">
        <v>362</v>
      </c>
      <c s="5" r="B4" t="n">
        <v>4455500</v>
      </c>
      <c s="5" r="C4" t="n">
        <v>4160500</v>
      </c>
    </row>
    <row r="5" spans="1:3">
      <c s="4" r="A5" t="s">
        <v>363</v>
      </c>
      <c s="4" r="B5" t="s">
        <v>364</v>
      </c>
    </row>
    <row r="6" spans="1:3">
      <c s="4" r="A6" t="s">
        <v>365</v>
      </c>
      <c s="4" r="B6" t="s">
        <v>324</v>
      </c>
    </row>
    <row r="7" spans="1:3">
      <c s="3" r="A7" t="s">
        <v>366</v>
      </c>
    </row>
    <row r="8" spans="1:3">
      <c s="4" r="A8" t="s">
        <v>367</v>
      </c>
      <c s="5" r="B8" t="n">
        <v>2223000</v>
      </c>
    </row>
    <row r="9" spans="1:3">
      <c s="4" r="A9" t="s">
        <v>368</v>
      </c>
      <c s="4" r="B9" t="s">
        <v>331</v>
      </c>
      <c s="4" r="C9" t="s">
        <v>324</v>
      </c>
    </row>
    <row r="10" spans="1:3">
      <c s="4" r="A10" t="s">
        <v>369</v>
      </c>
    </row>
    <row r="11" spans="1:3">
      <c s="3" r="A11" t="s">
        <v>370</v>
      </c>
    </row>
    <row r="12" spans="1:3">
      <c s="4" r="A12" t="s">
        <v>371</v>
      </c>
      <c s="4" r="B12" t="s">
        <v>372</v>
      </c>
    </row>
    <row r="13" spans="1:3">
      <c s="4" r="A13" t="s">
        <v>373</v>
      </c>
      <c s="4" r="B13" t="s">
        <v>374</v>
      </c>
    </row>
    <row r="14" spans="1:3">
      <c s="3" r="A14" t="s">
        <v>361</v>
      </c>
    </row>
    <row r="15" spans="1:3">
      <c s="4" r="A15" t="s">
        <v>362</v>
      </c>
      <c s="5" r="B15" t="n">
        <v>900000</v>
      </c>
    </row>
    <row r="16" spans="1:3">
      <c s="4" r="A16" t="s">
        <v>363</v>
      </c>
      <c s="4" r="B16" t="s">
        <v>375</v>
      </c>
    </row>
    <row r="17" spans="1:3">
      <c s="4" r="A17" t="s">
        <v>365</v>
      </c>
      <c s="4" r="B17" t="s">
        <v>374</v>
      </c>
    </row>
    <row r="18" spans="1:3">
      <c s="4" r="A18" t="s">
        <v>376</v>
      </c>
    </row>
    <row r="19" spans="1:3">
      <c s="3" r="A19" t="s">
        <v>370</v>
      </c>
    </row>
    <row r="20" spans="1:3">
      <c s="4" r="A20" t="s">
        <v>371</v>
      </c>
      <c s="11" r="B20" t="n">
        <v>0.05</v>
      </c>
    </row>
    <row r="21" spans="1:3">
      <c s="4" r="A21" t="s">
        <v>373</v>
      </c>
      <c s="8" r="B21" t="n">
        <v>0.09</v>
      </c>
    </row>
    <row r="22" spans="1:3">
      <c s="3" r="A22" t="s">
        <v>361</v>
      </c>
    </row>
    <row r="23" spans="1:3">
      <c s="4" r="A23" t="s">
        <v>362</v>
      </c>
      <c s="5" r="B23" t="n">
        <v>2769000</v>
      </c>
    </row>
    <row r="24" spans="1:3">
      <c s="4" r="A24" t="s">
        <v>363</v>
      </c>
      <c s="4" r="B24" t="s">
        <v>377</v>
      </c>
    </row>
    <row r="25" spans="1:3">
      <c s="4" r="A25" t="s">
        <v>365</v>
      </c>
      <c s="8" r="B25" t="n">
        <v>0.06</v>
      </c>
    </row>
    <row r="26" spans="1:3">
      <c s="3" r="A26" t="s">
        <v>366</v>
      </c>
    </row>
    <row r="27" spans="1:3">
      <c s="4" r="A27" t="s">
        <v>367</v>
      </c>
      <c s="5" r="B27" t="n">
        <v>1572000</v>
      </c>
    </row>
    <row r="28" spans="1:3">
      <c s="4" r="A28" t="s">
        <v>368</v>
      </c>
      <c s="8" r="B28" t="n">
        <v>0.06</v>
      </c>
    </row>
    <row r="29" spans="1:3">
      <c s="4" r="A29" t="s">
        <v>378</v>
      </c>
    </row>
    <row r="30" spans="1:3">
      <c s="3" r="A30" t="s">
        <v>370</v>
      </c>
    </row>
    <row r="31" spans="1:3">
      <c s="4" r="A31" t="s">
        <v>371</v>
      </c>
      <c s="4" r="B31" t="s">
        <v>379</v>
      </c>
    </row>
    <row r="32" spans="1:3">
      <c s="4" r="A32" t="s">
        <v>373</v>
      </c>
      <c s="4" r="B32" t="s">
        <v>380</v>
      </c>
    </row>
    <row r="33" spans="1:3">
      <c s="3" r="A33" t="s">
        <v>361</v>
      </c>
    </row>
    <row r="34" spans="1:3">
      <c s="4" r="A34" t="s">
        <v>362</v>
      </c>
      <c s="5" r="B34" t="n">
        <v>786500</v>
      </c>
    </row>
    <row r="35" spans="1:3">
      <c s="4" r="A35" t="s">
        <v>363</v>
      </c>
      <c s="4" r="B35" t="s">
        <v>381</v>
      </c>
    </row>
    <row r="36" spans="1:3">
      <c s="4" r="A36" t="s">
        <v>365</v>
      </c>
      <c s="8" r="B36" t="n">
        <v>0.16</v>
      </c>
    </row>
    <row r="37" spans="1:3">
      <c s="3" r="A37" t="s">
        <v>366</v>
      </c>
    </row>
    <row r="38" spans="1:3">
      <c s="4" r="A38" t="s">
        <v>367</v>
      </c>
      <c s="5" r="B38" t="n">
        <v>651000</v>
      </c>
    </row>
    <row r="39" spans="1:3">
      <c s="4" r="A39" t="s">
        <v>368</v>
      </c>
      <c s="8" r="B39" t="n">
        <v>0.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2</v>
      </c>
      <c s="2" r="B1" t="s">
        <v>1</v>
      </c>
    </row>
    <row r="2" spans="1:3">
      <c s="2" r="B2" t="s">
        <v>2</v>
      </c>
      <c s="2" r="C2" t="s">
        <v>82</v>
      </c>
    </row>
    <row r="3" spans="1:3">
      <c s="3" r="A3" t="s">
        <v>383</v>
      </c>
    </row>
    <row r="4" spans="1:3">
      <c s="4" r="A4" t="s">
        <v>109</v>
      </c>
      <c s="7" r="B4" t="n">
        <v>9926</v>
      </c>
      <c s="7" r="C4" t="n">
        <v>11039</v>
      </c>
    </row>
    <row r="5" spans="1:3">
      <c s="4" r="A5" t="s">
        <v>384</v>
      </c>
      <c s="7" r="B5" t="n">
        <v>49662</v>
      </c>
    </row>
    <row r="6" spans="1:3">
      <c s="4" r="A6" t="s">
        <v>385</v>
      </c>
      <c s="4" r="B6" t="s">
        <v>386</v>
      </c>
    </row>
    <row r="7" spans="1:3">
      <c s="4" r="A7" t="s">
        <v>387</v>
      </c>
    </row>
    <row r="8" spans="1:3">
      <c s="3" r="A8" t="s">
        <v>383</v>
      </c>
    </row>
    <row r="9" spans="1:3">
      <c s="4" r="A9" t="s">
        <v>109</v>
      </c>
      <c s="7" r="B9" t="n">
        <v>2550</v>
      </c>
      <c s="5" r="C9" t="n">
        <v>3207</v>
      </c>
    </row>
    <row r="10" spans="1:3">
      <c s="4" r="A10" t="s">
        <v>388</v>
      </c>
    </row>
    <row r="11" spans="1:3">
      <c s="3" r="A11" t="s">
        <v>383</v>
      </c>
    </row>
    <row r="12" spans="1:3">
      <c s="4" r="A12" t="s">
        <v>109</v>
      </c>
      <c s="5" r="B12" t="n">
        <v>1883</v>
      </c>
      <c s="5" r="C12" t="n">
        <v>1424</v>
      </c>
    </row>
    <row r="13" spans="1:3">
      <c s="4" r="A13" t="s">
        <v>389</v>
      </c>
    </row>
    <row r="14" spans="1:3">
      <c s="3" r="A14" t="s">
        <v>383</v>
      </c>
    </row>
    <row r="15" spans="1:3">
      <c s="4" r="A15" t="s">
        <v>109</v>
      </c>
      <c s="7" r="B15" t="n">
        <v>5493</v>
      </c>
      <c s="7" r="C15" t="n">
        <v>6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90</v>
      </c>
      <c s="2" r="B1" t="s">
        <v>2</v>
      </c>
      <c s="2" r="C1" t="s">
        <v>28</v>
      </c>
    </row>
    <row r="2" spans="1:3">
      <c s="3" r="A2" t="s">
        <v>146</v>
      </c>
    </row>
    <row r="3" spans="1:3">
      <c s="4" r="A3" t="s">
        <v>391</v>
      </c>
      <c s="7" r="B3" t="n">
        <v>637883</v>
      </c>
      <c s="7" r="C3" t="n">
        <v>554108</v>
      </c>
    </row>
    <row r="4" spans="1:3">
      <c s="4" r="A4" t="s">
        <v>392</v>
      </c>
      <c s="5" r="B4" t="n">
        <v>256774</v>
      </c>
      <c s="5" r="C4" t="n">
        <v>159717</v>
      </c>
    </row>
    <row r="5" spans="1:3">
      <c s="4" r="A5" t="s">
        <v>393</v>
      </c>
      <c s="5" r="B5" t="n">
        <v>609492</v>
      </c>
      <c s="5" r="C5" t="n">
        <v>615179</v>
      </c>
    </row>
    <row r="6" spans="1:3">
      <c s="4" r="A6" t="s">
        <v>394</v>
      </c>
      <c s="5" r="B6" t="n">
        <v>1504149</v>
      </c>
      <c s="5" r="C6" t="n">
        <v>1329004</v>
      </c>
    </row>
    <row r="7" spans="1:3">
      <c s="4" r="A7" t="s">
        <v>395</v>
      </c>
      <c s="5" r="B7" t="n">
        <v>-26350</v>
      </c>
      <c s="5" r="C7" t="n">
        <v>-26350</v>
      </c>
    </row>
    <row r="8" spans="1:3">
      <c s="4" r="A8" t="s">
        <v>396</v>
      </c>
      <c s="7" r="B8" t="n">
        <v>1477799</v>
      </c>
      <c s="7" r="C8" t="n">
        <v>13026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97</v>
      </c>
      <c s="2" r="B1" t="s">
        <v>2</v>
      </c>
      <c s="2" r="C1" t="s">
        <v>28</v>
      </c>
    </row>
    <row r="2" spans="1:3">
      <c s="3" r="A2" t="s">
        <v>398</v>
      </c>
    </row>
    <row r="3" spans="1:3">
      <c s="4" r="A3" t="s">
        <v>399</v>
      </c>
      <c s="7" r="B3" t="n">
        <v>3582503</v>
      </c>
      <c s="7" r="C3" t="n">
        <v>3387923</v>
      </c>
    </row>
    <row r="4" spans="1:3">
      <c s="4" r="A4" t="s">
        <v>400</v>
      </c>
      <c s="5" r="B4" t="n">
        <v>-2818501</v>
      </c>
      <c s="5" r="C4" t="n">
        <v>-2760083</v>
      </c>
    </row>
    <row r="5" spans="1:3">
      <c s="4" r="A5" t="s">
        <v>401</v>
      </c>
      <c s="5" r="B5" t="n">
        <v>764002</v>
      </c>
      <c s="5" r="C5" t="n">
        <v>627840</v>
      </c>
    </row>
    <row r="6" spans="1:3">
      <c s="4" r="A6" t="s">
        <v>402</v>
      </c>
    </row>
    <row r="7" spans="1:3">
      <c s="3" r="A7" t="s">
        <v>398</v>
      </c>
    </row>
    <row r="8" spans="1:3">
      <c s="4" r="A8" t="s">
        <v>399</v>
      </c>
      <c s="5" r="B8" t="n">
        <v>2082605</v>
      </c>
      <c s="5" r="C8" t="n">
        <v>1909890</v>
      </c>
    </row>
    <row r="9" spans="1:3">
      <c s="4" r="A9" t="s">
        <v>403</v>
      </c>
    </row>
    <row r="10" spans="1:3">
      <c s="3" r="A10" t="s">
        <v>398</v>
      </c>
    </row>
    <row r="11" spans="1:3">
      <c s="4" r="A11" t="s">
        <v>399</v>
      </c>
      <c s="5" r="B11" t="n">
        <v>930777</v>
      </c>
      <c s="5" r="C11" t="n">
        <v>908630</v>
      </c>
    </row>
    <row r="12" spans="1:3">
      <c s="4" r="A12" t="s">
        <v>404</v>
      </c>
    </row>
    <row r="13" spans="1:3">
      <c s="3" r="A13" t="s">
        <v>398</v>
      </c>
    </row>
    <row r="14" spans="1:3">
      <c s="4" r="A14" t="s">
        <v>399</v>
      </c>
      <c s="5" r="B14" t="n">
        <v>166996</v>
      </c>
      <c s="5" r="C14" t="n">
        <v>166996</v>
      </c>
    </row>
    <row r="15" spans="1:3">
      <c s="4" r="A15" t="s">
        <v>405</v>
      </c>
    </row>
    <row r="16" spans="1:3">
      <c s="3" r="A16" t="s">
        <v>398</v>
      </c>
    </row>
    <row r="17" spans="1:3">
      <c s="4" r="A17" t="s">
        <v>399</v>
      </c>
      <c s="7" r="B17" t="n">
        <v>402125</v>
      </c>
      <c s="7" r="C17" t="n">
        <v>4024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15"/>
  </cols>
  <sheetData>
    <row r="1" spans="1:2">
      <c s="1" r="A1" t="s">
        <v>406</v>
      </c>
      <c s="2" r="B1" t="s">
        <v>1</v>
      </c>
    </row>
    <row r="2" spans="1:2">
      <c s="2" r="B2" t="s">
        <v>2</v>
      </c>
    </row>
    <row r="3" spans="1:2">
      <c s="4" r="A3" t="s">
        <v>407</v>
      </c>
    </row>
    <row r="4" spans="1:2">
      <c s="3" r="A4" t="s">
        <v>398</v>
      </c>
    </row>
    <row r="5" spans="1:2">
      <c s="4" r="A5" t="s">
        <v>408</v>
      </c>
      <c s="5" r="B5" t="n">
        <v>2</v>
      </c>
    </row>
    <row r="6" spans="1:2">
      <c s="4" r="A6" t="s">
        <v>409</v>
      </c>
    </row>
    <row r="7" spans="1:2">
      <c s="3" r="A7" t="s">
        <v>398</v>
      </c>
    </row>
    <row r="8" spans="1:2">
      <c s="4" r="A8" t="s">
        <v>408</v>
      </c>
      <c s="5" r="B8" t="n">
        <v>10</v>
      </c>
    </row>
    <row r="9" spans="1:2">
      <c s="4" r="A9" t="s">
        <v>410</v>
      </c>
    </row>
    <row r="10" spans="1:2">
      <c s="3" r="A10" t="s">
        <v>398</v>
      </c>
    </row>
    <row r="11" spans="1:2">
      <c s="4" r="A11" t="s">
        <v>408</v>
      </c>
      <c s="5" r="B11" t="n">
        <v>5</v>
      </c>
    </row>
    <row r="12" spans="1:2">
      <c s="4" r="A12" t="s">
        <v>411</v>
      </c>
    </row>
    <row r="13" spans="1:2">
      <c s="3" r="A13" t="s">
        <v>398</v>
      </c>
    </row>
    <row r="14" spans="1:2">
      <c s="4" r="A14" t="s">
        <v>408</v>
      </c>
      <c s="5" r="B14" t="n">
        <v>7</v>
      </c>
    </row>
    <row r="15" spans="1:2">
      <c s="4" r="A15" t="s">
        <v>412</v>
      </c>
    </row>
    <row r="16" spans="1:2">
      <c s="3" r="A16" t="s">
        <v>398</v>
      </c>
    </row>
    <row r="17" spans="1:2">
      <c s="4" r="A17" t="s">
        <v>408</v>
      </c>
      <c s="5" r="B17" t="n">
        <v>5</v>
      </c>
    </row>
    <row r="18" spans="1:2">
      <c s="4" r="A18" t="s">
        <v>413</v>
      </c>
    </row>
    <row r="19" spans="1:2">
      <c s="3" r="A19" t="s">
        <v>398</v>
      </c>
    </row>
    <row r="20" spans="1:2">
      <c s="4" r="A20" t="s">
        <v>408</v>
      </c>
      <c s="5" r="B20" t="n">
        <v>7</v>
      </c>
    </row>
    <row r="21" spans="1:2">
      <c s="4" r="A21" t="s">
        <v>405</v>
      </c>
    </row>
    <row r="22" spans="1:2">
      <c s="3" r="A22" t="s">
        <v>398</v>
      </c>
    </row>
    <row r="23" spans="1:2">
      <c s="4" r="A23" t="s">
        <v>408</v>
      </c>
      <c s="5" r="B23"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14</v>
      </c>
      <c s="2" r="B1" t="s">
        <v>1</v>
      </c>
    </row>
    <row r="2" spans="1:3">
      <c s="2" r="B2" t="s">
        <v>2</v>
      </c>
      <c s="2" r="C2" t="s">
        <v>28</v>
      </c>
    </row>
    <row r="3" spans="1:3">
      <c s="3" r="A3" t="s">
        <v>415</v>
      </c>
    </row>
    <row r="4" spans="1:3">
      <c s="4" r="A4" t="s">
        <v>44</v>
      </c>
      <c s="7" r="B4" t="n">
        <v>885990</v>
      </c>
      <c s="7" r="C4" t="n">
        <v>783235</v>
      </c>
    </row>
    <row r="5" spans="1:3">
      <c s="4" r="A5" t="s">
        <v>416</v>
      </c>
      <c s="5" r="B5" t="n">
        <v>-485990</v>
      </c>
      <c s="5" r="C5" t="n">
        <v>-483235</v>
      </c>
    </row>
    <row r="6" spans="1:3">
      <c s="4" r="A6" t="s">
        <v>417</v>
      </c>
      <c s="5" r="B6" t="n">
        <v>400000</v>
      </c>
      <c s="5" r="C6" t="n">
        <v>300000</v>
      </c>
    </row>
    <row r="7" spans="1:3">
      <c s="4" r="A7" t="s">
        <v>418</v>
      </c>
    </row>
    <row r="8" spans="1:3">
      <c s="3" r="A8" t="s">
        <v>415</v>
      </c>
    </row>
    <row r="9" spans="1:3">
      <c s="4" r="A9" t="s">
        <v>419</v>
      </c>
      <c s="7" r="B9" t="n">
        <v>400000</v>
      </c>
    </row>
    <row r="10" spans="1:3">
      <c s="4" r="A10" t="s">
        <v>420</v>
      </c>
      <c s="4" r="B10" t="s">
        <v>277</v>
      </c>
    </row>
    <row r="11" spans="1:3">
      <c s="4" r="A11" t="s">
        <v>421</v>
      </c>
      <c s="4" r="B11" t="s">
        <v>422</v>
      </c>
    </row>
    <row r="12" spans="1:3">
      <c s="4" r="A12" t="s">
        <v>44</v>
      </c>
      <c s="4" r="B12" t="s">
        <v>46</v>
      </c>
      <c s="7" r="C12" t="n">
        <v>83235</v>
      </c>
    </row>
    <row r="13" spans="1:3">
      <c s="4" r="A13" t="s">
        <v>423</v>
      </c>
    </row>
    <row r="14" spans="1:3">
      <c s="3" r="A14" t="s">
        <v>415</v>
      </c>
    </row>
    <row r="15" spans="1:3">
      <c s="4" r="A15" t="s">
        <v>419</v>
      </c>
      <c s="7" r="B15" t="n">
        <v>200000</v>
      </c>
    </row>
    <row r="16" spans="1:3">
      <c s="4" r="A16" t="s">
        <v>420</v>
      </c>
      <c s="4" r="B16" t="s">
        <v>277</v>
      </c>
    </row>
    <row r="17" spans="1:3">
      <c s="4" r="A17" t="s">
        <v>421</v>
      </c>
      <c s="4" r="B17" t="s">
        <v>424</v>
      </c>
    </row>
    <row r="18" spans="1:3">
      <c s="4" r="A18" t="s">
        <v>44</v>
      </c>
      <c s="7" r="B18" t="n">
        <v>185990</v>
      </c>
      <c s="4" r="C18" t="s">
        <v>46</v>
      </c>
    </row>
    <row r="19" spans="1:3">
      <c s="4" r="A19" t="s">
        <v>425</v>
      </c>
    </row>
    <row r="20" spans="1:3">
      <c s="3" r="A20" t="s">
        <v>415</v>
      </c>
    </row>
    <row r="21" spans="1:3">
      <c s="4" r="A21" t="s">
        <v>419</v>
      </c>
      <c s="7" r="B21" t="n">
        <v>100000</v>
      </c>
    </row>
    <row r="22" spans="1:3">
      <c s="4" r="A22" t="s">
        <v>420</v>
      </c>
      <c s="4" r="B22" t="s">
        <v>277</v>
      </c>
    </row>
    <row r="23" spans="1:3">
      <c s="4" r="A23" t="s">
        <v>421</v>
      </c>
      <c s="4" r="B23" t="s">
        <v>426</v>
      </c>
    </row>
    <row r="24" spans="1:3">
      <c s="4" r="A24" t="s">
        <v>427</v>
      </c>
      <c s="4" r="B24" t="s">
        <v>428</v>
      </c>
    </row>
    <row r="25" spans="1:3">
      <c s="4" r="A25" t="s">
        <v>44</v>
      </c>
      <c s="7" r="B25" t="n">
        <v>100000</v>
      </c>
      <c s="7" r="C25" t="n">
        <v>100000</v>
      </c>
    </row>
    <row r="26" spans="1:3">
      <c s="4" r="A26" t="s">
        <v>429</v>
      </c>
    </row>
    <row r="27" spans="1:3">
      <c s="3" r="A27" t="s">
        <v>415</v>
      </c>
    </row>
    <row r="28" spans="1:3">
      <c s="4" r="A28" t="s">
        <v>419</v>
      </c>
      <c s="7" r="B28" t="n">
        <v>100000</v>
      </c>
    </row>
    <row r="29" spans="1:3">
      <c s="4" r="A29" t="s">
        <v>420</v>
      </c>
      <c s="4" r="B29" t="s">
        <v>277</v>
      </c>
    </row>
    <row r="30" spans="1:3">
      <c s="4" r="A30" t="s">
        <v>421</v>
      </c>
      <c s="4" r="B30" t="s">
        <v>430</v>
      </c>
    </row>
    <row r="31" spans="1:3">
      <c s="4" r="A31" t="s">
        <v>44</v>
      </c>
      <c s="7" r="B31" t="n">
        <v>100000</v>
      </c>
      <c s="5" r="C31" t="n">
        <v>100000</v>
      </c>
    </row>
    <row r="32" spans="1:3">
      <c s="4" r="A32" t="s">
        <v>431</v>
      </c>
    </row>
    <row r="33" spans="1:3">
      <c s="3" r="A33" t="s">
        <v>415</v>
      </c>
    </row>
    <row r="34" spans="1:3">
      <c s="4" r="A34" t="s">
        <v>419</v>
      </c>
      <c s="7" r="B34" t="n">
        <v>300000</v>
      </c>
    </row>
    <row r="35" spans="1:3">
      <c s="4" r="A35" t="s">
        <v>420</v>
      </c>
      <c s="4" r="B35" t="s">
        <v>277</v>
      </c>
    </row>
    <row r="36" spans="1:3">
      <c s="4" r="A36" t="s">
        <v>421</v>
      </c>
      <c s="4" r="B36" t="s">
        <v>432</v>
      </c>
    </row>
    <row r="37" spans="1:3">
      <c s="4" r="A37" t="s">
        <v>427</v>
      </c>
      <c s="4" r="B37" t="s">
        <v>433</v>
      </c>
    </row>
    <row r="38" spans="1:3">
      <c s="4" r="A38" t="s">
        <v>44</v>
      </c>
      <c s="7" r="B38" t="n">
        <v>300000</v>
      </c>
      <c s="5" r="C38" t="n">
        <v>300000</v>
      </c>
    </row>
    <row r="39" spans="1:3">
      <c s="4" r="A39" t="s">
        <v>434</v>
      </c>
    </row>
    <row r="40" spans="1:3">
      <c s="3" r="A40" t="s">
        <v>415</v>
      </c>
    </row>
    <row r="41" spans="1:3">
      <c s="4" r="A41" t="s">
        <v>419</v>
      </c>
      <c s="7" r="B41" t="n">
        <v>200000</v>
      </c>
    </row>
    <row r="42" spans="1:3">
      <c s="4" r="A42" t="s">
        <v>420</v>
      </c>
      <c s="4" r="B42" t="s">
        <v>277</v>
      </c>
    </row>
    <row r="43" spans="1:3">
      <c s="4" r="A43" t="s">
        <v>421</v>
      </c>
      <c s="4" r="B43" t="s">
        <v>435</v>
      </c>
    </row>
    <row r="44" spans="1:3">
      <c s="4" r="A44" t="s">
        <v>427</v>
      </c>
      <c s="4" r="B44" t="s">
        <v>436</v>
      </c>
    </row>
    <row r="45" spans="1:3">
      <c s="4" r="A45" t="s">
        <v>44</v>
      </c>
      <c s="7" r="B45" t="n">
        <v>200000</v>
      </c>
      <c s="7" r="C45" t="n">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37</v>
      </c>
      <c s="2" r="B1" t="s">
        <v>2</v>
      </c>
      <c s="2" r="C1" t="s">
        <v>28</v>
      </c>
    </row>
    <row r="2" spans="1:3">
      <c s="3" r="A2" t="s">
        <v>438</v>
      </c>
    </row>
    <row r="3" spans="1:3">
      <c s="4" r="A3" t="s">
        <v>44</v>
      </c>
      <c s="7" r="B3" t="n">
        <v>116000</v>
      </c>
      <c s="7" r="C3" t="n">
        <v>116000</v>
      </c>
    </row>
    <row r="4" spans="1:3">
      <c s="4" r="A4" t="s">
        <v>418</v>
      </c>
    </row>
    <row r="5" spans="1:3">
      <c s="3" r="A5" t="s">
        <v>438</v>
      </c>
    </row>
    <row r="6" spans="1:3">
      <c s="4" r="A6" t="s">
        <v>420</v>
      </c>
      <c s="4" r="C6" t="s">
        <v>439</v>
      </c>
    </row>
    <row r="7" spans="1:3">
      <c s="4" r="A7" t="s">
        <v>44</v>
      </c>
      <c s="5" r="B7" t="n">
        <v>40000</v>
      </c>
      <c s="7" r="C7" t="n">
        <v>40000</v>
      </c>
    </row>
    <row r="8" spans="1:3">
      <c s="4" r="A8" t="s">
        <v>423</v>
      </c>
    </row>
    <row r="9" spans="1:3">
      <c s="3" r="A9" t="s">
        <v>438</v>
      </c>
    </row>
    <row r="10" spans="1:3">
      <c s="4" r="A10" t="s">
        <v>420</v>
      </c>
      <c s="4" r="C10" t="s">
        <v>439</v>
      </c>
    </row>
    <row r="11" spans="1:3">
      <c s="4" r="A11" t="s">
        <v>44</v>
      </c>
      <c s="7" r="B11" t="n">
        <v>76000</v>
      </c>
      <c s="7" r="C11" t="n">
        <v>7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67"/>
    <col customWidth="1" max="3" min="3" width="36"/>
    <col customWidth="1" max="4" min="4" width="14"/>
    <col customWidth="1" max="5" min="5" width="14"/>
  </cols>
  <sheetData>
    <row r="1" spans="1:5">
      <c s="1" r="A1" t="s">
        <v>440</v>
      </c>
      <c s="2" r="B1" t="s">
        <v>441</v>
      </c>
      <c s="2" r="C1" t="s">
        <v>442</v>
      </c>
      <c s="2" r="D1" t="s">
        <v>2</v>
      </c>
      <c s="2" r="E1" t="s">
        <v>28</v>
      </c>
    </row>
    <row r="2" spans="1:5">
      <c s="3" r="A2" t="s">
        <v>443</v>
      </c>
    </row>
    <row r="3" spans="1:5">
      <c s="4" r="A3" t="s">
        <v>43</v>
      </c>
      <c s="7" r="D3" t="n">
        <v>738240</v>
      </c>
      <c s="7" r="E3" t="n">
        <v>720013</v>
      </c>
    </row>
    <row r="4" spans="1:5">
      <c s="4" r="A4" t="s">
        <v>444</v>
      </c>
    </row>
    <row r="5" spans="1:5">
      <c s="3" r="A5" t="s">
        <v>443</v>
      </c>
    </row>
    <row r="6" spans="1:5">
      <c s="4" r="A6" t="s">
        <v>445</v>
      </c>
      <c s="4" r="C6" t="s">
        <v>446</v>
      </c>
    </row>
    <row r="7" spans="1:5">
      <c s="4" r="A7" t="s">
        <v>447</v>
      </c>
      <c s="7" r="B7" t="n">
        <v>1000000</v>
      </c>
      <c s="7" r="C7" t="n">
        <v>750000</v>
      </c>
    </row>
    <row r="8" spans="1:5">
      <c s="4" r="A8" t="s">
        <v>448</v>
      </c>
      <c s="4" r="B8" t="s">
        <v>449</v>
      </c>
      <c s="4" r="C8" t="s">
        <v>450</v>
      </c>
    </row>
    <row r="9" spans="1:5">
      <c s="4" r="A9" t="s">
        <v>451</v>
      </c>
      <c s="4" r="B9" t="s">
        <v>452</v>
      </c>
      <c s="4" r="C9" t="s">
        <v>453</v>
      </c>
    </row>
    <row r="10" spans="1:5">
      <c s="4" r="A10" t="s">
        <v>454</v>
      </c>
      <c s="4" r="B10" t="s">
        <v>455</v>
      </c>
    </row>
    <row r="11" spans="1:5">
      <c s="4" r="A11" t="s">
        <v>456</v>
      </c>
      <c s="4" r="B11" t="s">
        <v>457</v>
      </c>
      <c s="4" r="C11" t="s">
        <v>4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82</v>
      </c>
    </row>
    <row r="3" spans="1:3">
      <c s="3" r="A3" t="s">
        <v>106</v>
      </c>
    </row>
    <row r="4" spans="1:3">
      <c s="4" r="A4" t="s">
        <v>100</v>
      </c>
      <c s="7" r="B4" t="n">
        <v>-222235</v>
      </c>
      <c s="7" r="C4" t="n">
        <v>-84324</v>
      </c>
    </row>
    <row r="5" spans="1:3">
      <c s="3" r="A5" t="s">
        <v>107</v>
      </c>
    </row>
    <row r="6" spans="1:3">
      <c s="4" r="A6" t="s">
        <v>108</v>
      </c>
      <c s="5" r="B6" t="n">
        <v>58419</v>
      </c>
      <c s="5" r="C6" t="n">
        <v>55131</v>
      </c>
    </row>
    <row r="7" spans="1:3">
      <c s="4" r="A7" t="s">
        <v>109</v>
      </c>
      <c s="5" r="B7" t="n">
        <v>9926</v>
      </c>
      <c s="5" r="C7" t="n">
        <v>11039</v>
      </c>
    </row>
    <row r="8" spans="1:3">
      <c s="4" r="A8" t="s">
        <v>110</v>
      </c>
      <c s="5" r="B8" t="n">
        <v>-2665</v>
      </c>
      <c s="5" r="C8" t="n">
        <v>4120</v>
      </c>
    </row>
    <row r="9" spans="1:3">
      <c s="4" r="A9" t="s">
        <v>56</v>
      </c>
      <c s="5" r="B9" t="n">
        <v>-2773</v>
      </c>
      <c s="5" r="C9" t="n">
        <v>55640</v>
      </c>
    </row>
    <row r="10" spans="1:3">
      <c s="3" r="A10" t="s">
        <v>111</v>
      </c>
    </row>
    <row r="11" spans="1:3">
      <c s="4" r="A11" t="s">
        <v>112</v>
      </c>
      <c s="5" r="B11" t="n">
        <v>-6578</v>
      </c>
      <c s="5" r="C11" t="n">
        <v>-122563</v>
      </c>
    </row>
    <row r="12" spans="1:3">
      <c s="4" r="A12" t="s">
        <v>113</v>
      </c>
      <c s="5" r="B12" t="n">
        <v>-175145</v>
      </c>
      <c s="5" r="C12" t="n">
        <v>77711</v>
      </c>
    </row>
    <row r="13" spans="1:3">
      <c s="4" r="A13" t="s">
        <v>114</v>
      </c>
      <c s="5" r="B13" t="n">
        <v>13256</v>
      </c>
      <c s="5" r="C13" t="n">
        <v>-3206</v>
      </c>
    </row>
    <row r="14" spans="1:3">
      <c s="4" r="A14" t="s">
        <v>39</v>
      </c>
      <c s="5" r="B14" t="n">
        <v>304381</v>
      </c>
      <c s="5" r="C14" t="n">
        <v>60779</v>
      </c>
    </row>
    <row r="15" spans="1:3">
      <c s="4" r="A15" t="s">
        <v>40</v>
      </c>
      <c s="5" r="B15" t="n">
        <v>115333</v>
      </c>
      <c s="5" r="C15" t="n">
        <v>97044</v>
      </c>
    </row>
    <row r="16" spans="1:3">
      <c s="4" r="A16" t="s">
        <v>42</v>
      </c>
      <c s="5" r="B16" t="n">
        <v>-44063</v>
      </c>
      <c s="5" r="C16" t="n">
        <v>-46640</v>
      </c>
    </row>
    <row r="17" spans="1:3">
      <c s="4" r="A17" t="s">
        <v>115</v>
      </c>
      <c s="5" r="B17" t="n">
        <v>47856</v>
      </c>
      <c s="5" r="C17" t="n">
        <v>104731</v>
      </c>
    </row>
    <row r="18" spans="1:3">
      <c s="3" r="A18" t="s">
        <v>116</v>
      </c>
    </row>
    <row r="19" spans="1:3">
      <c s="4" r="A19" t="s">
        <v>117</v>
      </c>
      <c s="5" r="B19" t="n">
        <v>-32113</v>
      </c>
      <c s="5" r="C19" t="n">
        <v>-1438</v>
      </c>
    </row>
    <row r="20" spans="1:3">
      <c s="4" r="A20" t="s">
        <v>118</v>
      </c>
      <c s="5" r="B20" t="n">
        <v>-32113</v>
      </c>
      <c s="7" r="C20" t="n">
        <v>-1438</v>
      </c>
    </row>
    <row r="21" spans="1:3">
      <c s="3" r="A21" t="s">
        <v>119</v>
      </c>
    </row>
    <row r="22" spans="1:3">
      <c s="4" r="A22" t="s">
        <v>120</v>
      </c>
      <c s="5" r="B22" t="n">
        <v>-23547</v>
      </c>
      <c s="4" r="C22" t="s">
        <v>46</v>
      </c>
    </row>
    <row r="23" spans="1:3">
      <c s="4" r="A23" t="s">
        <v>121</v>
      </c>
      <c s="5" r="B23" t="n">
        <v>200000</v>
      </c>
      <c s="4" r="C23" t="s">
        <v>46</v>
      </c>
    </row>
    <row r="24" spans="1:3">
      <c s="4" r="A24" t="s">
        <v>122</v>
      </c>
      <c s="5" r="B24" t="n">
        <v>18227</v>
      </c>
      <c s="7" r="C24" t="n">
        <v>81649</v>
      </c>
    </row>
    <row r="25" spans="1:3">
      <c s="4" r="A25" t="s">
        <v>123</v>
      </c>
      <c s="5" r="B25" t="n">
        <v>-122489</v>
      </c>
      <c s="5" r="C25" t="n">
        <v>-122122</v>
      </c>
    </row>
    <row r="26" spans="1:3">
      <c s="4" r="A26" t="s">
        <v>124</v>
      </c>
      <c s="5" r="B26" t="n">
        <v>-3397</v>
      </c>
      <c s="7" r="C26" t="n">
        <v>-1022</v>
      </c>
    </row>
    <row r="27" spans="1:3">
      <c s="4" r="A27" t="s">
        <v>125</v>
      </c>
      <c s="5" r="B27" t="n">
        <v>-11819</v>
      </c>
      <c s="4" r="C27" t="s">
        <v>46</v>
      </c>
    </row>
    <row r="28" spans="1:3">
      <c s="4" r="A28" t="s">
        <v>126</v>
      </c>
      <c s="5" r="B28" t="n">
        <v>-97244</v>
      </c>
      <c s="7" r="C28" t="n">
        <v>-16484</v>
      </c>
    </row>
    <row r="29" spans="1:3">
      <c s="4" r="A29" t="s">
        <v>127</v>
      </c>
      <c s="5" r="B29" t="n">
        <v>-15333</v>
      </c>
      <c s="5" r="C29" t="n">
        <v>-8099</v>
      </c>
    </row>
    <row r="30" spans="1:3">
      <c s="4" r="A30" t="s">
        <v>128</v>
      </c>
      <c s="5" r="B30" t="n">
        <v>-55602</v>
      </c>
      <c s="5" r="C30" t="n">
        <v>-66058</v>
      </c>
    </row>
    <row r="31" spans="1:3">
      <c s="4" r="A31" t="s">
        <v>129</v>
      </c>
      <c s="5" r="B31" t="n">
        <v>-39859</v>
      </c>
      <c s="5" r="C31" t="n">
        <v>37235</v>
      </c>
    </row>
    <row r="32" spans="1:3">
      <c s="4" r="A32" t="s">
        <v>130</v>
      </c>
      <c s="5" r="B32" t="n">
        <v>492448</v>
      </c>
      <c s="5" r="C32" t="n">
        <v>592501</v>
      </c>
    </row>
    <row r="33" spans="1:3">
      <c s="4" r="A33" t="s">
        <v>131</v>
      </c>
      <c s="5" r="B33" t="n">
        <v>452589</v>
      </c>
      <c s="7" r="C33" t="n">
        <v>629736</v>
      </c>
    </row>
    <row r="34" spans="1:3">
      <c s="3" r="A34" t="s">
        <v>132</v>
      </c>
    </row>
    <row r="35" spans="1:3">
      <c s="4" r="A35" t="s">
        <v>133</v>
      </c>
      <c s="5" r="B35" t="n">
        <v>162468</v>
      </c>
      <c s="4" r="C35" t="s">
        <v>46</v>
      </c>
    </row>
    <row r="36" spans="1:3">
      <c s="4" r="A36" t="s">
        <v>134</v>
      </c>
      <c s="7" r="B36" t="n">
        <v>100607</v>
      </c>
      <c s="7" r="C36" t="n">
        <v>105623</v>
      </c>
    </row>
    <row r="37" spans="1:3">
      <c s="4" r="A37" t="s">
        <v>135</v>
      </c>
      <c s="4" r="B37" t="s">
        <v>46</v>
      </c>
      <c s="4" r="C37" t="s">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459</v>
      </c>
      <c s="2" r="B1" t="s">
        <v>460</v>
      </c>
      <c s="2" r="C1" t="s">
        <v>2</v>
      </c>
      <c s="2" r="D1" t="s">
        <v>28</v>
      </c>
    </row>
    <row r="2" spans="1:4">
      <c s="4" r="A2" t="s">
        <v>461</v>
      </c>
      <c s="7" r="C2" t="n">
        <v>193777</v>
      </c>
      <c s="7" r="D2" t="n">
        <v>316266</v>
      </c>
    </row>
    <row r="3" spans="1:4">
      <c s="4" r="A3" t="s">
        <v>462</v>
      </c>
      <c s="7" r="C3" t="n">
        <v>24000</v>
      </c>
      <c s="7" r="D3" t="n">
        <v>38400</v>
      </c>
    </row>
    <row r="4" spans="1:4">
      <c s="4" r="A4" t="s">
        <v>463</v>
      </c>
    </row>
    <row r="5" spans="1:4">
      <c s="4" r="A5" t="s">
        <v>464</v>
      </c>
      <c s="7" r="B5" t="n">
        <v>400000</v>
      </c>
    </row>
    <row r="6" spans="1:4">
      <c s="4" r="A6" t="s">
        <v>465</v>
      </c>
      <c s="5" r="B6" t="n">
        <v>448000</v>
      </c>
    </row>
    <row r="7" spans="1:4">
      <c s="4" r="A7" t="s">
        <v>466</v>
      </c>
      <c s="5" r="B7" t="n">
        <v>48000</v>
      </c>
    </row>
    <row r="8" spans="1:4">
      <c s="4" r="A8" t="s">
        <v>467</v>
      </c>
      <c s="7" r="B8" t="n">
        <v>20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80"/>
    <col customWidth="1" max="3" min="3" width="4"/>
  </cols>
  <sheetData>
    <row r="1" spans="1:3">
      <c s="1" r="A1" t="s">
        <v>468</v>
      </c>
      <c s="2" r="B1" t="s">
        <v>1</v>
      </c>
    </row>
    <row r="2" spans="1:3">
      <c s="2" r="B2" t="s">
        <v>469</v>
      </c>
    </row>
    <row r="3" spans="1:3">
      <c s="3" r="A3" t="s">
        <v>470</v>
      </c>
    </row>
    <row r="4" spans="1:3">
      <c s="4" r="A4" t="s">
        <v>471</v>
      </c>
      <c s="7" r="B4" t="n">
        <v>606860</v>
      </c>
    </row>
    <row r="5" spans="1:3">
      <c s="4" r="A5" t="s">
        <v>472</v>
      </c>
    </row>
    <row r="6" spans="1:3">
      <c s="3" r="A6" t="s">
        <v>470</v>
      </c>
    </row>
    <row r="7" spans="1:3">
      <c s="4" r="A7" t="s">
        <v>445</v>
      </c>
      <c s="4" r="B7" t="s">
        <v>473</v>
      </c>
    </row>
    <row r="8" spans="1:3">
      <c s="4" r="A8" t="s">
        <v>419</v>
      </c>
      <c s="7" r="B8" t="n">
        <v>375000</v>
      </c>
    </row>
    <row r="9" spans="1:3">
      <c s="4" r="A9" t="s">
        <v>420</v>
      </c>
      <c s="4" r="B9" t="s">
        <v>474</v>
      </c>
    </row>
    <row r="10" spans="1:3">
      <c s="4" r="A10" t="s">
        <v>475</v>
      </c>
    </row>
    <row r="11" spans="1:3">
      <c s="3" r="A11" t="s">
        <v>470</v>
      </c>
    </row>
    <row r="12" spans="1:3">
      <c s="4" r="A12" t="s">
        <v>445</v>
      </c>
      <c s="4" r="B12" t="s">
        <v>476</v>
      </c>
    </row>
    <row r="13" spans="1:3">
      <c s="4" r="A13" t="s">
        <v>419</v>
      </c>
      <c s="7" r="B13" t="n">
        <v>250000</v>
      </c>
    </row>
    <row r="14" spans="1:3">
      <c s="4" r="A14" t="s">
        <v>420</v>
      </c>
      <c s="4" r="B14" t="s">
        <v>474</v>
      </c>
    </row>
    <row r="15" spans="1:3">
      <c s="4" r="A15" t="s">
        <v>477</v>
      </c>
    </row>
    <row r="16" spans="1:3">
      <c s="3" r="A16" t="s">
        <v>470</v>
      </c>
    </row>
    <row r="17" spans="1:3">
      <c s="4" r="A17" t="s">
        <v>419</v>
      </c>
      <c s="7" r="B17" t="n">
        <v>700000</v>
      </c>
    </row>
    <row r="18" spans="1:3">
      <c s="4" r="A18" t="s">
        <v>420</v>
      </c>
      <c s="4" r="B18" t="s">
        <v>474</v>
      </c>
      <c s="4" r="C18" t="s">
        <v>478</v>
      </c>
    </row>
    <row r="19" spans="1:3">
      <c s="4" r="A19" t="s">
        <v>421</v>
      </c>
      <c s="4" r="B19" t="s">
        <v>479</v>
      </c>
    </row>
    <row r="20" spans="1:3">
      <c r="A20" t="n"/>
    </row>
    <row r="21" spans="1:3">
      <c s="4" r="A21" t="s">
        <v>478</v>
      </c>
      <c s="4" r="B21" t="s">
        <v>480</v>
      </c>
    </row>
  </sheetData>
  <mergeCells count="5">
    <mergeCell ref="A1:A2"/>
    <mergeCell ref="B1:C1"/>
    <mergeCell ref="B2:C2"/>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81</v>
      </c>
      <c s="2" r="B1" t="s">
        <v>266</v>
      </c>
    </row>
    <row r="2" spans="1:3">
      <c s="2" r="B2" t="s">
        <v>482</v>
      </c>
      <c s="2" r="C2" t="s">
        <v>483</v>
      </c>
    </row>
    <row r="3" spans="1:3">
      <c s="3" r="A3" t="s">
        <v>484</v>
      </c>
    </row>
    <row r="4" spans="1:3">
      <c s="4" r="A4" t="s">
        <v>485</v>
      </c>
      <c s="7" r="B4" t="n">
        <v>16450</v>
      </c>
      <c s="7" r="C4" t="n">
        <v>94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0"/>
  </cols>
  <sheetData>
    <row r="1" spans="1:2">
      <c s="1" r="A1" t="s">
        <v>486</v>
      </c>
      <c s="2" r="B1" t="s">
        <v>487</v>
      </c>
    </row>
    <row r="2" spans="1:2">
      <c s="3" r="A2" t="s">
        <v>488</v>
      </c>
    </row>
    <row r="3" spans="1:2">
      <c s="4" r="A3" t="s">
        <v>312</v>
      </c>
      <c s="5" r="B3" t="n">
        <v>5000000</v>
      </c>
    </row>
    <row r="4" spans="1:2">
      <c s="4" r="A4" t="s">
        <v>489</v>
      </c>
      <c s="5" r="B4" t="n">
        <v>4300000</v>
      </c>
    </row>
    <row r="5" spans="1:2">
      <c s="4" r="A5" t="s">
        <v>490</v>
      </c>
      <c s="5" r="B5" t="n">
        <v>9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s="1" r="A1" t="s">
        <v>491</v>
      </c>
      <c s="2" r="B1" t="s">
        <v>1</v>
      </c>
    </row>
    <row r="2" spans="1:3">
      <c s="2" r="B2" t="s">
        <v>2</v>
      </c>
      <c s="2" r="C2" t="s">
        <v>28</v>
      </c>
    </row>
    <row r="3" spans="1:3">
      <c s="4" r="A3" t="s">
        <v>73</v>
      </c>
      <c s="5" r="B3" t="n">
        <v>175000000</v>
      </c>
      <c s="5" r="C3" t="n">
        <v>175000000</v>
      </c>
    </row>
    <row r="4" spans="1:3">
      <c s="4" r="A4" t="s">
        <v>71</v>
      </c>
      <c s="5" r="B4" t="n">
        <v>10000000</v>
      </c>
    </row>
    <row r="5" spans="1:3">
      <c s="4" r="A5" t="s">
        <v>492</v>
      </c>
      <c s="4" r="B5" t="s">
        <v>493</v>
      </c>
    </row>
    <row r="6" spans="1:3">
      <c s="4" r="A6" t="s">
        <v>69</v>
      </c>
    </row>
    <row r="7" spans="1:3">
      <c s="4" r="A7" t="s">
        <v>76</v>
      </c>
      <c s="4" r="B7" t="s">
        <v>79</v>
      </c>
      <c s="9" r="C7" t="n">
        <v>0.0001</v>
      </c>
    </row>
    <row r="8" spans="1:3">
      <c s="4" r="A8" t="s">
        <v>71</v>
      </c>
      <c s="5" r="B8" t="n">
        <v>4300000</v>
      </c>
      <c s="5" r="C8" t="n">
        <v>4300000</v>
      </c>
    </row>
    <row r="9" spans="1:3">
      <c s="4" r="A9" t="s">
        <v>494</v>
      </c>
      <c s="4" r="B9" t="s">
        <v>495</v>
      </c>
    </row>
    <row r="10" spans="1:3">
      <c s="4" r="A10" t="s">
        <v>80</v>
      </c>
      <c s="7" r="B10" t="n">
        <v>1000000</v>
      </c>
      <c s="7" r="C10" t="n">
        <v>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43"/>
    <col customWidth="1" max="2" min="2" width="31"/>
  </cols>
  <sheetData>
    <row r="1" spans="1:2">
      <c s="1" r="A1" t="s">
        <v>496</v>
      </c>
      <c s="2" r="B1" t="s">
        <v>1</v>
      </c>
    </row>
    <row r="2" spans="1:2">
      <c s="2" r="B2" t="s">
        <v>497</v>
      </c>
    </row>
    <row r="3" spans="1:2">
      <c s="4" r="A3" t="s">
        <v>498</v>
      </c>
    </row>
    <row r="4" spans="1:2">
      <c s="3" r="A4" t="s">
        <v>499</v>
      </c>
    </row>
    <row r="5" spans="1:2">
      <c s="4" r="A5" t="s">
        <v>500</v>
      </c>
      <c s="4" r="B5" t="s">
        <v>501</v>
      </c>
    </row>
    <row r="6" spans="1:2">
      <c s="4" r="A6" t="s">
        <v>419</v>
      </c>
      <c s="7" r="B6" t="n">
        <v>76000</v>
      </c>
    </row>
    <row r="7" spans="1:2">
      <c s="4" r="A7" t="s">
        <v>420</v>
      </c>
      <c s="4" r="B7" t="s">
        <v>439</v>
      </c>
    </row>
    <row r="8" spans="1:2">
      <c s="4" r="A8" t="s">
        <v>502</v>
      </c>
      <c s="7" r="B8" t="n">
        <v>15613</v>
      </c>
    </row>
    <row r="9" spans="1:2">
      <c s="4" r="A9" t="s">
        <v>503</v>
      </c>
      <c s="7" r="B9" t="n">
        <v>623</v>
      </c>
    </row>
    <row r="10" spans="1:2">
      <c s="4" r="A10" t="s">
        <v>504</v>
      </c>
    </row>
    <row r="11" spans="1:2">
      <c s="3" r="A11" t="s">
        <v>499</v>
      </c>
    </row>
    <row r="12" spans="1:2">
      <c s="4" r="A12" t="s">
        <v>500</v>
      </c>
      <c s="4" r="B12" t="s">
        <v>505</v>
      </c>
    </row>
    <row r="13" spans="1:2">
      <c s="4" r="A13" t="s">
        <v>419</v>
      </c>
      <c s="7" r="B13" t="n">
        <v>40000</v>
      </c>
    </row>
    <row r="14" spans="1:2">
      <c s="4" r="A14" t="s">
        <v>420</v>
      </c>
      <c s="4" r="B14" t="s">
        <v>439</v>
      </c>
    </row>
    <row r="15" spans="1:2">
      <c s="4" r="A15" t="s">
        <v>502</v>
      </c>
      <c s="7" r="B15" t="n">
        <v>2272</v>
      </c>
    </row>
    <row r="16" spans="1:2">
      <c s="4" r="A16" t="s">
        <v>503</v>
      </c>
      <c s="7" r="B16" t="n">
        <v>328</v>
      </c>
    </row>
    <row r="17" spans="1:2">
      <c s="4" r="A17" t="s">
        <v>506</v>
      </c>
    </row>
    <row r="18" spans="1:2">
      <c s="3" r="A18" t="s">
        <v>499</v>
      </c>
    </row>
    <row r="19" spans="1:2">
      <c s="4" r="A19" t="s">
        <v>500</v>
      </c>
      <c s="4" r="B19" t="s">
        <v>507</v>
      </c>
    </row>
    <row r="20" spans="1:2">
      <c s="4" r="A20" t="s">
        <v>419</v>
      </c>
      <c s="7" r="B20" t="n">
        <v>300000</v>
      </c>
    </row>
    <row r="21" spans="1:2">
      <c s="4" r="A21" t="s">
        <v>420</v>
      </c>
      <c s="4" r="B21" t="s">
        <v>277</v>
      </c>
    </row>
    <row r="22" spans="1:2">
      <c s="4" r="A22" t="s">
        <v>421</v>
      </c>
      <c s="4" r="B22" t="s">
        <v>433</v>
      </c>
    </row>
    <row r="23" spans="1:2">
      <c s="4" r="A23" t="s">
        <v>508</v>
      </c>
    </row>
    <row r="24" spans="1:2">
      <c s="3" r="A24" t="s">
        <v>499</v>
      </c>
    </row>
    <row r="25" spans="1:2">
      <c s="4" r="A25" t="s">
        <v>500</v>
      </c>
      <c s="4" r="B25" t="s">
        <v>509</v>
      </c>
    </row>
    <row r="26" spans="1:2">
      <c s="4" r="A26" t="s">
        <v>419</v>
      </c>
      <c s="7" r="B26" t="n">
        <v>100000</v>
      </c>
    </row>
    <row r="27" spans="1:2">
      <c s="4" r="A27" t="s">
        <v>510</v>
      </c>
      <c s="7" r="B27" t="n">
        <v>1667</v>
      </c>
    </row>
    <row r="28" spans="1:2">
      <c s="4" r="A28" t="s">
        <v>420</v>
      </c>
      <c s="4" r="B28" t="s">
        <v>277</v>
      </c>
    </row>
    <row r="29" spans="1:2">
      <c s="4" r="A29" t="s">
        <v>421</v>
      </c>
      <c s="4" r="B29" t="s">
        <v>430</v>
      </c>
    </row>
    <row r="30" spans="1:2">
      <c s="4" r="A30" t="s">
        <v>511</v>
      </c>
    </row>
    <row r="31" spans="1:2">
      <c s="3" r="A31" t="s">
        <v>499</v>
      </c>
    </row>
    <row r="32" spans="1:2">
      <c s="4" r="A32" t="s">
        <v>500</v>
      </c>
      <c s="4" r="B32" t="s">
        <v>512</v>
      </c>
    </row>
    <row r="33" spans="1:2">
      <c s="4" r="A33" t="s">
        <v>419</v>
      </c>
      <c s="7" r="B33" t="n">
        <v>100000</v>
      </c>
    </row>
    <row r="34" spans="1:2">
      <c s="4" r="A34" t="s">
        <v>510</v>
      </c>
      <c s="7" r="B34" t="n">
        <v>1667</v>
      </c>
    </row>
    <row r="35" spans="1:2">
      <c s="4" r="A35" t="s">
        <v>513</v>
      </c>
      <c s="4" r="B35" t="s">
        <v>514</v>
      </c>
    </row>
    <row r="36" spans="1:2">
      <c s="4" r="A36" t="s">
        <v>420</v>
      </c>
      <c s="4" r="B36" t="s">
        <v>277</v>
      </c>
    </row>
    <row r="37" spans="1:2">
      <c s="4" r="A37" t="s">
        <v>421</v>
      </c>
      <c s="4" r="B37" t="s">
        <v>428</v>
      </c>
    </row>
    <row r="38" spans="1:2">
      <c s="4" r="A38" t="s">
        <v>515</v>
      </c>
    </row>
    <row r="39" spans="1:2">
      <c s="3" r="A39" t="s">
        <v>499</v>
      </c>
    </row>
    <row r="40" spans="1:2">
      <c s="4" r="A40" t="s">
        <v>500</v>
      </c>
      <c s="4" r="B40" t="s">
        <v>516</v>
      </c>
    </row>
    <row r="41" spans="1:2">
      <c s="4" r="A41" t="s">
        <v>419</v>
      </c>
      <c s="7" r="B41" t="n">
        <v>200000</v>
      </c>
    </row>
    <row r="42" spans="1:2">
      <c s="4" r="A42" t="s">
        <v>420</v>
      </c>
      <c s="4" r="B42" t="s">
        <v>277</v>
      </c>
    </row>
    <row r="43" spans="1:2">
      <c s="4" r="A43" t="s">
        <v>421</v>
      </c>
      <c s="4" r="B43" t="s">
        <v>435</v>
      </c>
    </row>
    <row r="44" spans="1:2">
      <c s="4" r="A44" t="s">
        <v>427</v>
      </c>
      <c s="4" r="B44" t="s">
        <v>517</v>
      </c>
    </row>
    <row r="45" spans="1:2">
      <c s="4" r="A45" t="s">
        <v>518</v>
      </c>
    </row>
    <row r="46" spans="1:2">
      <c s="3" r="A46" t="s">
        <v>499</v>
      </c>
    </row>
    <row r="47" spans="1:2">
      <c s="4" r="A47" t="s">
        <v>419</v>
      </c>
      <c s="7" r="B47" t="n">
        <v>400000</v>
      </c>
    </row>
    <row r="48" spans="1:2">
      <c s="4" r="A48" t="s">
        <v>519</v>
      </c>
      <c s="5" r="B48" t="n">
        <v>17033</v>
      </c>
    </row>
    <row r="49" spans="1:2">
      <c s="4" r="A49" t="s">
        <v>520</v>
      </c>
      <c s="5" r="B49" t="n">
        <v>107999</v>
      </c>
    </row>
    <row r="50" spans="1:2">
      <c s="4" r="A50" t="s">
        <v>521</v>
      </c>
      <c s="7" r="B50" t="n">
        <v>82235</v>
      </c>
    </row>
    <row r="51" spans="1:2">
      <c s="4" r="A51" t="s">
        <v>522</v>
      </c>
    </row>
    <row r="52" spans="1:2">
      <c s="3" r="A52" t="s">
        <v>499</v>
      </c>
    </row>
    <row r="53" spans="1:2">
      <c s="4" r="A53" t="s">
        <v>500</v>
      </c>
      <c s="4" r="B53" t="s">
        <v>523</v>
      </c>
    </row>
    <row r="54" spans="1:2">
      <c s="4" r="A54" t="s">
        <v>419</v>
      </c>
      <c s="7" r="B54" t="n">
        <v>250000</v>
      </c>
    </row>
    <row r="55" spans="1:2">
      <c s="4" r="A55" t="s">
        <v>521</v>
      </c>
      <c s="7" r="B55" t="n">
        <v>92228</v>
      </c>
    </row>
    <row r="56" spans="1:2">
      <c s="4" r="A56" t="s">
        <v>524</v>
      </c>
    </row>
    <row r="57" spans="1:2">
      <c s="3" r="A57" t="s">
        <v>499</v>
      </c>
    </row>
    <row r="58" spans="1:2">
      <c s="4" r="A58" t="s">
        <v>500</v>
      </c>
      <c s="4" r="B58" t="s">
        <v>525</v>
      </c>
    </row>
    <row r="59" spans="1:2">
      <c s="4" r="A59" t="s">
        <v>419</v>
      </c>
      <c s="7" r="B59" t="n">
        <v>250000</v>
      </c>
    </row>
    <row r="60" spans="1:2">
      <c s="4" r="A60" t="s">
        <v>521</v>
      </c>
      <c s="7" r="B60" t="n">
        <v>111874</v>
      </c>
    </row>
    <row r="61" spans="1:2">
      <c s="4" r="A61" t="s">
        <v>526</v>
      </c>
    </row>
    <row r="62" spans="1:2">
      <c s="3" r="A62" t="s">
        <v>499</v>
      </c>
    </row>
    <row r="63" spans="1:2">
      <c s="4" r="A63" t="s">
        <v>500</v>
      </c>
      <c s="4" r="B63" t="s">
        <v>527</v>
      </c>
    </row>
    <row r="64" spans="1:2">
      <c s="4" r="A64" t="s">
        <v>419</v>
      </c>
      <c s="7" r="B64" t="n">
        <v>130000</v>
      </c>
    </row>
    <row r="65" spans="1:2">
      <c s="4" r="A65" t="s">
        <v>521</v>
      </c>
      <c s="5" r="B65" t="n">
        <v>87889</v>
      </c>
    </row>
    <row r="66" spans="1:2">
      <c s="4" r="A66" t="s">
        <v>528</v>
      </c>
    </row>
    <row r="67" spans="1:2">
      <c s="3" r="A67" t="s">
        <v>499</v>
      </c>
    </row>
    <row r="68" spans="1:2">
      <c s="4" r="A68" t="s">
        <v>419</v>
      </c>
      <c s="7" r="B68" t="n">
        <v>700000</v>
      </c>
    </row>
    <row r="69" spans="1:2">
      <c s="4" r="A69" t="s">
        <v>529</v>
      </c>
      <c s="4" r="B69" t="s">
        <v>530</v>
      </c>
    </row>
    <row r="70" spans="1:2">
      <c s="4" r="A70" t="s">
        <v>521</v>
      </c>
      <c s="7" r="B70" t="n">
        <v>606860</v>
      </c>
    </row>
    <row r="71" spans="1:2">
      <c s="4" r="A71" t="s">
        <v>531</v>
      </c>
    </row>
    <row r="72" spans="1:2">
      <c s="3" r="A72" t="s">
        <v>499</v>
      </c>
    </row>
    <row r="73" spans="1:2">
      <c s="4" r="A73" t="s">
        <v>500</v>
      </c>
      <c s="4" r="B73" t="s">
        <v>473</v>
      </c>
    </row>
    <row r="74" spans="1:2">
      <c s="4" r="A74" t="s">
        <v>419</v>
      </c>
      <c s="7" r="B74" t="n">
        <v>375000</v>
      </c>
    </row>
    <row r="75" spans="1:2">
      <c s="4" r="A75" t="s">
        <v>510</v>
      </c>
      <c s="7" r="B75" t="n">
        <v>9405</v>
      </c>
    </row>
    <row r="76" spans="1:2">
      <c s="4" r="A76" t="s">
        <v>420</v>
      </c>
      <c s="4" r="B76" t="s">
        <v>474</v>
      </c>
    </row>
    <row r="77" spans="1:2">
      <c s="4" r="A77" t="s">
        <v>532</v>
      </c>
    </row>
    <row r="78" spans="1:2">
      <c s="3" r="A78" t="s">
        <v>499</v>
      </c>
    </row>
    <row r="79" spans="1:2">
      <c s="4" r="A79" t="s">
        <v>500</v>
      </c>
      <c s="4" r="B79" t="s">
        <v>533</v>
      </c>
    </row>
    <row r="80" spans="1:2">
      <c s="4" r="A80" t="s">
        <v>419</v>
      </c>
      <c s="7" r="B80" t="n">
        <v>250000</v>
      </c>
    </row>
    <row r="81" spans="1:2">
      <c s="4" r="A81" t="s">
        <v>510</v>
      </c>
      <c s="7" r="B81" t="n">
        <v>12450</v>
      </c>
    </row>
    <row r="82" spans="1:2">
      <c s="4" r="A82" t="s">
        <v>420</v>
      </c>
      <c s="4" r="B82"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34</v>
      </c>
      <c s="2" r="B1" t="s">
        <v>2</v>
      </c>
      <c s="2" r="C1" t="s">
        <v>28</v>
      </c>
    </row>
    <row r="2" spans="1:3">
      <c s="3" r="A2" t="s">
        <v>535</v>
      </c>
    </row>
    <row r="3" spans="1:3">
      <c s="4" r="A3" t="s">
        <v>41</v>
      </c>
      <c s="7" r="B3" t="n">
        <v>37334</v>
      </c>
      <c s="7" r="C3" t="n">
        <v>40731</v>
      </c>
    </row>
    <row r="4" spans="1:3">
      <c s="4" r="A4" t="s">
        <v>536</v>
      </c>
      <c s="4" r="B4" t="s">
        <v>5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55"/>
    <col customWidth="1" max="3" min="3" width="14"/>
  </cols>
  <sheetData>
    <row r="1" spans="1:3">
      <c s="1" r="A1" t="s">
        <v>538</v>
      </c>
      <c s="2" r="B1" t="s">
        <v>1</v>
      </c>
    </row>
    <row r="2" spans="1:3">
      <c s="2" r="B2" t="s">
        <v>2</v>
      </c>
      <c s="2" r="C2" t="s">
        <v>82</v>
      </c>
    </row>
    <row r="3" spans="1:3">
      <c s="3" r="A3" t="s">
        <v>539</v>
      </c>
    </row>
    <row r="4" spans="1:3">
      <c s="4" r="A4" t="s">
        <v>540</v>
      </c>
      <c s="7" r="B4" t="n">
        <v>287104</v>
      </c>
    </row>
    <row r="5" spans="1:3">
      <c s="4" r="A5" t="s">
        <v>350</v>
      </c>
    </row>
    <row r="6" spans="1:3">
      <c s="3" r="A6" t="s">
        <v>539</v>
      </c>
    </row>
    <row r="7" spans="1:3">
      <c s="4" r="A7" t="s">
        <v>541</v>
      </c>
      <c s="4" r="B7" t="s">
        <v>542</v>
      </c>
    </row>
    <row r="8" spans="1:3">
      <c s="4" r="A8" t="s">
        <v>357</v>
      </c>
    </row>
    <row r="9" spans="1:3">
      <c s="3" r="A9" t="s">
        <v>539</v>
      </c>
    </row>
    <row r="10" spans="1:3">
      <c s="4" r="A10" t="s">
        <v>541</v>
      </c>
      <c s="4" r="B10" t="s">
        <v>543</v>
      </c>
    </row>
    <row r="11" spans="1:3">
      <c s="4" r="A11" t="s">
        <v>296</v>
      </c>
    </row>
    <row r="12" spans="1:3">
      <c s="3" r="A12" t="s">
        <v>205</v>
      </c>
    </row>
    <row r="13" spans="1:3">
      <c s="4" r="A13" t="s">
        <v>299</v>
      </c>
      <c s="7" r="B13" t="n">
        <v>88120</v>
      </c>
      <c s="7" r="C13" t="n">
        <v>88779</v>
      </c>
    </row>
    <row r="14" spans="1:3">
      <c s="4" r="A14" t="s">
        <v>544</v>
      </c>
      <c s="7" r="B14" t="n">
        <v>35123</v>
      </c>
    </row>
    <row r="15" spans="1:3">
      <c s="4" r="A15" t="s">
        <v>545</v>
      </c>
      <c s="4" r="B15" t="s">
        <v>546</v>
      </c>
    </row>
    <row r="16" spans="1:3">
      <c s="4" r="A16" t="s">
        <v>547</v>
      </c>
    </row>
    <row r="17" spans="1:3">
      <c s="3" r="A17" t="s">
        <v>205</v>
      </c>
    </row>
    <row r="18" spans="1:3">
      <c s="4" r="A18" t="s">
        <v>544</v>
      </c>
      <c s="7" r="B18" t="n">
        <v>104</v>
      </c>
    </row>
    <row r="19" spans="1:3">
      <c s="4" r="A19" t="s">
        <v>545</v>
      </c>
      <c s="4" r="B19" t="s">
        <v>548</v>
      </c>
    </row>
    <row r="20" spans="1:3">
      <c s="4" r="A20" t="s">
        <v>402</v>
      </c>
    </row>
    <row r="21" spans="1:3">
      <c s="3" r="A21" t="s">
        <v>539</v>
      </c>
    </row>
    <row r="22" spans="1:3">
      <c s="4" r="A22" t="s">
        <v>540</v>
      </c>
      <c s="7" r="B22" t="n">
        <v>1893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9</v>
      </c>
      <c s="2" r="B1" t="s">
        <v>469</v>
      </c>
    </row>
    <row r="2" spans="1:2">
      <c s="3" r="A2" t="s">
        <v>550</v>
      </c>
    </row>
    <row r="3" spans="1:2">
      <c s="5" r="A3" t="n">
        <v>2016</v>
      </c>
      <c s="7" r="B3" t="n">
        <v>279064</v>
      </c>
    </row>
    <row r="4" spans="1:2">
      <c s="5" r="A4" t="n">
        <v>2017</v>
      </c>
      <c s="5" r="B4" t="n">
        <v>381131</v>
      </c>
    </row>
    <row r="5" spans="1:2">
      <c s="5" r="A5" t="n">
        <v>2018</v>
      </c>
      <c s="5" r="B5" t="n">
        <v>391496</v>
      </c>
    </row>
    <row r="6" spans="1:2">
      <c s="5" r="A6" t="n">
        <v>2019</v>
      </c>
      <c s="5" r="B6" t="n">
        <v>403241</v>
      </c>
    </row>
    <row r="7" spans="1:2">
      <c s="5" r="A7" t="n">
        <v>2020</v>
      </c>
      <c s="5" r="B7" t="n">
        <v>415338</v>
      </c>
    </row>
    <row r="8" spans="1:2">
      <c s="4" r="A8" t="s">
        <v>551</v>
      </c>
      <c s="5" r="B8" t="n">
        <v>210738</v>
      </c>
    </row>
    <row r="9" spans="1:2">
      <c s="4" r="A9" t="s">
        <v>552</v>
      </c>
      <c s="7" r="B9" t="n">
        <v>20810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28</v>
      </c>
    </row>
    <row r="2" spans="1:3">
      <c s="3" r="A2" t="s">
        <v>554</v>
      </c>
    </row>
    <row r="3" spans="1:3">
      <c s="5" r="A3" t="n">
        <v>2016</v>
      </c>
      <c s="7" r="B3" t="n">
        <v>61281</v>
      </c>
    </row>
    <row r="4" spans="1:3">
      <c s="5" r="A4" t="n">
        <v>2017</v>
      </c>
      <c s="5" r="B4" t="n">
        <v>67538</v>
      </c>
    </row>
    <row r="5" spans="1:3">
      <c s="5" r="A5" t="n">
        <v>2018</v>
      </c>
      <c s="5" r="B5" t="n">
        <v>45337</v>
      </c>
    </row>
    <row r="6" spans="1:3">
      <c s="5" r="A6" t="n">
        <v>2019</v>
      </c>
      <c s="5" r="B6" t="n">
        <v>29391</v>
      </c>
    </row>
    <row r="7" spans="1:3">
      <c s="5" r="A7" t="n">
        <v>2020</v>
      </c>
      <c s="5" r="B7" t="n">
        <v>7978</v>
      </c>
    </row>
    <row r="8" spans="1:3">
      <c s="4" r="A8" t="s">
        <v>555</v>
      </c>
      <c s="5" r="B8" t="n">
        <v>211525</v>
      </c>
    </row>
    <row r="9" spans="1:3">
      <c s="4" r="A9" t="s">
        <v>556</v>
      </c>
      <c s="5" r="B9" t="n">
        <v>-29547</v>
      </c>
    </row>
    <row r="10" spans="1:3">
      <c s="4" r="A10" t="s">
        <v>557</v>
      </c>
      <c s="5" r="B10" t="n">
        <v>181978</v>
      </c>
    </row>
    <row r="11" spans="1:3">
      <c s="4" r="A11" t="s">
        <v>558</v>
      </c>
      <c s="5" r="B11" t="n">
        <v>-64784</v>
      </c>
      <c s="7" r="C11" t="n">
        <v>-70349</v>
      </c>
    </row>
    <row r="12" spans="1:3">
      <c s="4" r="A12" t="s">
        <v>559</v>
      </c>
      <c s="7" r="B12" t="n">
        <v>117194</v>
      </c>
      <c s="7" r="C12" t="n">
        <v>154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28</v>
      </c>
    </row>
    <row r="2" spans="1:3">
      <c s="3" r="A2" t="s">
        <v>561</v>
      </c>
    </row>
    <row r="3" spans="1:3">
      <c s="4" r="A3" t="s">
        <v>562</v>
      </c>
      <c s="7" r="B3" t="n">
        <v>37911</v>
      </c>
    </row>
    <row r="4" spans="1:3">
      <c s="5" r="A4" t="n">
        <v>2017</v>
      </c>
      <c s="5" r="B4" t="n">
        <v>50548</v>
      </c>
    </row>
    <row r="5" spans="1:3">
      <c s="5" r="A5" t="n">
        <v>2018</v>
      </c>
      <c s="5" r="B5" t="n">
        <v>50548</v>
      </c>
    </row>
    <row r="6" spans="1:3">
      <c s="5" r="A6" t="n">
        <v>2019</v>
      </c>
      <c s="5" r="B6" t="n">
        <v>48301</v>
      </c>
    </row>
    <row r="7" spans="1:3">
      <c s="5" r="A7" t="n">
        <v>2020</v>
      </c>
      <c s="5" r="B7" t="n">
        <v>37050</v>
      </c>
    </row>
    <row r="8" spans="1:3">
      <c s="4" r="A8" t="s">
        <v>555</v>
      </c>
      <c s="5" r="B8" t="n">
        <v>224358</v>
      </c>
    </row>
    <row r="9" spans="1:3">
      <c s="4" r="A9" t="s">
        <v>556</v>
      </c>
      <c s="5" r="B9" t="n">
        <v>-46308</v>
      </c>
    </row>
    <row r="10" spans="1:3">
      <c s="4" r="A10" t="s">
        <v>557</v>
      </c>
      <c s="5" r="B10" t="n">
        <v>178050</v>
      </c>
    </row>
    <row r="11" spans="1:3">
      <c s="4" r="A11" t="s">
        <v>558</v>
      </c>
      <c s="5" r="B11" t="n">
        <v>-33238</v>
      </c>
      <c s="4" r="C11" t="s">
        <v>46</v>
      </c>
    </row>
    <row r="12" spans="1:3">
      <c s="4" r="A12" t="s">
        <v>559</v>
      </c>
      <c s="7" r="B12" t="n">
        <v>144812</v>
      </c>
      <c s="4" r="C12" t="s">
        <v>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7"/>
  </cols>
  <sheetData>
    <row r="1" spans="1:2">
      <c s="1" r="A1" t="s">
        <v>563</v>
      </c>
      <c s="2" r="B1" t="s">
        <v>564</v>
      </c>
    </row>
    <row r="2" spans="1:2">
      <c s="2" r="B2" t="s">
        <v>565</v>
      </c>
    </row>
    <row r="3" spans="1:2">
      <c s="4" r="A3" t="s">
        <v>419</v>
      </c>
      <c s="7" r="B3" t="n">
        <v>100000</v>
      </c>
    </row>
    <row r="4" spans="1:2">
      <c s="4" r="A4" t="s">
        <v>465</v>
      </c>
      <c s="5" r="B4" t="n">
        <v>119000</v>
      </c>
    </row>
    <row r="5" spans="1:2">
      <c s="4" r="A5" t="s">
        <v>466</v>
      </c>
      <c s="5" r="B5" t="n">
        <v>19000</v>
      </c>
    </row>
    <row r="6" spans="1:2">
      <c s="4" r="A6" t="s">
        <v>467</v>
      </c>
      <c s="7" r="B6" t="n">
        <v>566</v>
      </c>
    </row>
    <row r="7" spans="1:2">
      <c s="4" r="A7" t="s">
        <v>566</v>
      </c>
      <c s="5" r="B7" t="n">
        <v>75000</v>
      </c>
    </row>
    <row r="8" spans="1:2">
      <c s="4" r="A8" t="s">
        <v>567</v>
      </c>
      <c s="7" r="B8" t="n">
        <v>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3</v>
      </c>
      <c s="2" r="B1" t="s">
        <v>1</v>
      </c>
    </row>
    <row r="2" spans="1:2">
      <c s="2" r="B2" t="s">
        <v>2</v>
      </c>
    </row>
    <row r="3" spans="1:2">
      <c s="3" r="A3" t="s">
        <v>146</v>
      </c>
    </row>
    <row r="4" spans="1:2">
      <c s="4" r="A4" t="s">
        <v>113</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ash</vt:lpstr>
      <vt:lpstr>Organization and Nature of Busi</vt:lpstr>
      <vt:lpstr>Summary of Significant Accounti</vt:lpstr>
      <vt:lpstr>Stock-based Compensation</vt:lpstr>
      <vt:lpstr>Inventories</vt:lpstr>
      <vt:lpstr>Equipment and Leasehold Improve</vt:lpstr>
      <vt:lpstr>Unsecured Notes Payable</vt:lpstr>
      <vt:lpstr>Notes Payable-Related Party</vt:lpstr>
      <vt:lpstr>Line of Credit</vt:lpstr>
      <vt:lpstr>Credit Card Advance</vt:lpstr>
      <vt:lpstr>Term Notes Payable Shareholder</vt:lpstr>
      <vt:lpstr>Stockholders' Equity</vt:lpstr>
      <vt:lpstr>Related Parties</vt:lpstr>
      <vt:lpstr>Unsecured Lines of Credit</vt:lpstr>
      <vt:lpstr>Commitments and Contingencies</vt:lpstr>
      <vt:lpstr>Subsequent Events</vt:lpstr>
      <vt:lpstr>Summary of Significant Accoun21</vt:lpstr>
      <vt:lpstr>Summary of Significant Accoun22</vt:lpstr>
      <vt:lpstr>Stock-based Compensation (Table</vt:lpstr>
      <vt:lpstr>Inventories (Tables)</vt:lpstr>
      <vt:lpstr>Equipment and Leasehold Impro25</vt:lpstr>
      <vt:lpstr>Notes Payable (Tables)</vt:lpstr>
      <vt:lpstr>Notes Payable-Related Party (Ta</vt:lpstr>
      <vt:lpstr>Stockholders Equity (Tables)</vt:lpstr>
      <vt:lpstr>Commitments and Contingencies (</vt:lpstr>
      <vt:lpstr>Nature of Business (Details Nar</vt:lpstr>
      <vt:lpstr>Going Concern (Details Narrativ</vt:lpstr>
      <vt:lpstr>Allowance for Doubtful Accounts</vt:lpstr>
      <vt:lpstr>Concentrations (Details Narrati</vt:lpstr>
      <vt:lpstr>Advertising Costs (Details Narr</vt:lpstr>
      <vt:lpstr>Research and development (Detai</vt:lpstr>
      <vt:lpstr>Opearting Leases (Details Narra</vt:lpstr>
      <vt:lpstr>Results of Reporting Lines (Det</vt:lpstr>
      <vt:lpstr>Net Income (Loss) per share(Det</vt:lpstr>
      <vt:lpstr>Stock-based Compensation (Detai</vt:lpstr>
      <vt:lpstr>Stock Options Activity (Details</vt:lpstr>
      <vt:lpstr>Assumptions (Details)</vt:lpstr>
      <vt:lpstr>Weighted Average outstanding st</vt:lpstr>
      <vt:lpstr>Compensation Expense (Details)</vt:lpstr>
      <vt:lpstr>Inventories (Details)</vt:lpstr>
      <vt:lpstr>Equipment and Leasehold Impro45</vt:lpstr>
      <vt:lpstr>Equipment and Leasehold Impro46</vt:lpstr>
      <vt:lpstr>Unsecured Notes Payable (Detail</vt:lpstr>
      <vt:lpstr>Short-term Notes Payable-Relate</vt:lpstr>
      <vt:lpstr>Line of Credit (Details Narrati</vt:lpstr>
      <vt:lpstr>Credit Card Advance (Details Na</vt:lpstr>
      <vt:lpstr>Term Notes Payable Shareholder </vt:lpstr>
      <vt:lpstr>Term Notes Payable Shareholde52</vt:lpstr>
      <vt:lpstr>Stockholders Equity (Details 1)</vt:lpstr>
      <vt:lpstr>Stockholders Equity (Details 2)</vt:lpstr>
      <vt:lpstr>Related Parties (Details Narrat</vt:lpstr>
      <vt:lpstr>Unsecured Lines of Credit (Deta</vt:lpstr>
      <vt:lpstr>Commitments and Contingencies -</vt:lpstr>
      <vt:lpstr>Commitments and Contingencies58</vt:lpstr>
      <vt:lpstr>Commitments and Contingencies59</vt:lpstr>
      <vt:lpstr>Commitments and Contingencies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5:48:25Z</dcterms:created>
  <dcterms:modified xmlns:dcterms="http://purl.org/dc/terms/" xmlns:xsi="http://www.w3.org/2001/XMLSchema-instance" xsi:type="dcterms:W3CDTF">2015-11-19T15:48:25Z</dcterms:modified>
  <dc:title xmlns:dc="http://purl.org/dc/elements/1.1/">Untitled</dc:title>
  <dc:description xmlns:dc="http://purl.org/dc/elements/1.1/"/>
  <dc:subject xmlns:dc="http://purl.org/dc/elements/1.1/"/>
  <cp:keywords/>
  <cp:category/>
</cp:coreProperties>
</file>